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lated Party Transactions" sheetId="9" state="visible" r:id="rId9"/>
    <sheet xmlns:r="http://schemas.openxmlformats.org/officeDocument/2006/relationships" name="Small Business Administration D" sheetId="10" state="visible" r:id="rId10"/>
    <sheet xmlns:r="http://schemas.openxmlformats.org/officeDocument/2006/relationships" name="Convertible Notes" sheetId="11" state="visible" r:id="rId11"/>
    <sheet xmlns:r="http://schemas.openxmlformats.org/officeDocument/2006/relationships" name="Derivative Liability" sheetId="12" state="visible" r:id="rId12"/>
    <sheet xmlns:r="http://schemas.openxmlformats.org/officeDocument/2006/relationships" name="Commitments And Contingencies" sheetId="13" state="visible" r:id="rId13"/>
    <sheet xmlns:r="http://schemas.openxmlformats.org/officeDocument/2006/relationships" name="Equity Transactions"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Convertible Notes (Tables)" sheetId="18" state="visible" r:id="rId18"/>
    <sheet xmlns:r="http://schemas.openxmlformats.org/officeDocument/2006/relationships" name="Derivative Liability (Tables)" sheetId="19" state="visible" r:id="rId19"/>
    <sheet xmlns:r="http://schemas.openxmlformats.org/officeDocument/2006/relationships" name="Equity Transactions (Tables)" sheetId="20" state="visible" r:id="rId20"/>
    <sheet xmlns:r="http://schemas.openxmlformats.org/officeDocument/2006/relationships" name="Discontinued Operations (Tables" sheetId="21" state="visible" r:id="rId21"/>
    <sheet xmlns:r="http://schemas.openxmlformats.org/officeDocument/2006/relationships" name="Convertible Notes (Details)" sheetId="22" state="visible" r:id="rId22"/>
    <sheet xmlns:r="http://schemas.openxmlformats.org/officeDocument/2006/relationships" name="Derivative Liability (Schedule " sheetId="23" state="visible" r:id="rId23"/>
    <sheet xmlns:r="http://schemas.openxmlformats.org/officeDocument/2006/relationships" name="Derivative Liability (Summary O" sheetId="24" state="visible" r:id="rId24"/>
    <sheet xmlns:r="http://schemas.openxmlformats.org/officeDocument/2006/relationships" name="Equity Transactions (Summary Of" sheetId="25" state="visible" r:id="rId25"/>
    <sheet xmlns:r="http://schemas.openxmlformats.org/officeDocument/2006/relationships" name="Equity Transactions (Schedule O" sheetId="26" state="visible" r:id="rId26"/>
    <sheet xmlns:r="http://schemas.openxmlformats.org/officeDocument/2006/relationships" name="Equity Transactions (Summary _2" sheetId="27" state="visible" r:id="rId27"/>
    <sheet xmlns:r="http://schemas.openxmlformats.org/officeDocument/2006/relationships" name="Equity Transactions (Schedule_2" sheetId="28" state="visible" r:id="rId28"/>
    <sheet xmlns:r="http://schemas.openxmlformats.org/officeDocument/2006/relationships" name="Discontinued Operations (Summar" sheetId="29" state="visible" r:id="rId29"/>
    <sheet xmlns:r="http://schemas.openxmlformats.org/officeDocument/2006/relationships" name="Discontinued Operations (Summ_2" sheetId="30" state="visible" r:id="rId30"/>
    <sheet xmlns:r="http://schemas.openxmlformats.org/officeDocument/2006/relationships" name="Organization And Summary Of S_3" sheetId="31" state="visible" r:id="rId31"/>
    <sheet xmlns:r="http://schemas.openxmlformats.org/officeDocument/2006/relationships" name="Related Party Transactions (Nar" sheetId="32" state="visible" r:id="rId32"/>
    <sheet xmlns:r="http://schemas.openxmlformats.org/officeDocument/2006/relationships" name="Small Business Adminstration De" sheetId="33" state="visible" r:id="rId33"/>
    <sheet xmlns:r="http://schemas.openxmlformats.org/officeDocument/2006/relationships" name="Convertible Notes (Narrative) (" sheetId="34" state="visible" r:id="rId34"/>
    <sheet xmlns:r="http://schemas.openxmlformats.org/officeDocument/2006/relationships" name="Commitments And Contingencies (" sheetId="35" state="visible" r:id="rId35"/>
    <sheet xmlns:r="http://schemas.openxmlformats.org/officeDocument/2006/relationships" name="Equity Transactions (Common Sto" sheetId="36" state="visible" r:id="rId36"/>
    <sheet xmlns:r="http://schemas.openxmlformats.org/officeDocument/2006/relationships" name="Equity Transactions (Options) (" sheetId="37" state="visible" r:id="rId37"/>
    <sheet xmlns:r="http://schemas.openxmlformats.org/officeDocument/2006/relationships" name="Equity Transactions (Warrants) " sheetId="38" state="visible" r:id="rId38"/>
    <sheet xmlns:r="http://schemas.openxmlformats.org/officeDocument/2006/relationships" name="Discontinued Operations (Narrat" sheetId="39" state="visible" r:id="rId39"/>
    <sheet xmlns:r="http://schemas.openxmlformats.org/officeDocument/2006/relationships" name="Subsequent Events (Narrative)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Current Fiscal Year End Date</t>
        </is>
      </c>
      <c r="B8" s="4" t="inlineStr">
        <is>
          <t>--12-31</t>
        </is>
      </c>
    </row>
    <row r="9">
      <c r="A9" s="4" t="inlineStr">
        <is>
          <t>Entity File Number</t>
        </is>
      </c>
      <c r="B9" s="4" t="inlineStr">
        <is>
          <t>33-20111</t>
        </is>
      </c>
    </row>
    <row r="10">
      <c r="A10" s="4" t="inlineStr">
        <is>
          <t>Entity Registrant Name</t>
        </is>
      </c>
      <c r="B10" s="4" t="inlineStr">
        <is>
          <t>SPYR, Inc.</t>
        </is>
      </c>
    </row>
    <row r="11">
      <c r="A11" s="4" t="inlineStr">
        <is>
          <t>Entity Central Index Key</t>
        </is>
      </c>
      <c r="B11" s="4" t="inlineStr">
        <is>
          <t>0000829325</t>
        </is>
      </c>
    </row>
    <row r="12">
      <c r="A12" s="4" t="inlineStr">
        <is>
          <t>Entity Tax Identification Number</t>
        </is>
      </c>
      <c r="B12" s="4" t="inlineStr">
        <is>
          <t>75-2636283</t>
        </is>
      </c>
    </row>
    <row r="13">
      <c r="A13" s="4" t="inlineStr">
        <is>
          <t>Entity Incorporation, State or Country Code</t>
        </is>
      </c>
      <c r="B13" s="4" t="inlineStr">
        <is>
          <t>NV</t>
        </is>
      </c>
    </row>
    <row r="14">
      <c r="A14" s="4" t="inlineStr">
        <is>
          <t>Entity Address, Address Line One</t>
        </is>
      </c>
      <c r="B14" s="4" t="inlineStr">
        <is>
          <t>8547 E Arapahoe Rd STE J527</t>
        </is>
      </c>
    </row>
    <row r="15">
      <c r="A15" s="4" t="inlineStr">
        <is>
          <t>Entity Address, City or Town</t>
        </is>
      </c>
      <c r="B15" s="4" t="inlineStr">
        <is>
          <t>Greenwood Village</t>
        </is>
      </c>
    </row>
    <row r="16">
      <c r="A16" s="4" t="inlineStr">
        <is>
          <t>Entity Address, State or Province</t>
        </is>
      </c>
      <c r="B16" s="4" t="inlineStr">
        <is>
          <t>CO</t>
        </is>
      </c>
    </row>
    <row r="17">
      <c r="A17" s="4" t="inlineStr">
        <is>
          <t>Entity Address, Country</t>
        </is>
      </c>
      <c r="B17" s="4" t="inlineStr">
        <is>
          <t>US</t>
        </is>
      </c>
    </row>
    <row r="18">
      <c r="A18" s="4" t="inlineStr">
        <is>
          <t>Entity Address, Postal Zip Code</t>
        </is>
      </c>
      <c r="B18" s="4" t="inlineStr">
        <is>
          <t>80112</t>
        </is>
      </c>
    </row>
    <row r="19">
      <c r="A19" s="4" t="inlineStr">
        <is>
          <t>City Area Code</t>
        </is>
      </c>
      <c r="B19" s="4" t="inlineStr">
        <is>
          <t>303</t>
        </is>
      </c>
    </row>
    <row r="20">
      <c r="A20" s="4" t="inlineStr">
        <is>
          <t>Local Phone Number</t>
        </is>
      </c>
      <c r="B20" s="4" t="inlineStr">
        <is>
          <t>991-800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4537631</v>
      </c>
    </row>
    <row r="28">
      <c r="A28" s="4" t="inlineStr">
        <is>
          <t>Document Fiscal Period Focus</t>
        </is>
      </c>
      <c r="B28" s="4" t="inlineStr">
        <is>
          <t>Q1</t>
        </is>
      </c>
    </row>
    <row r="29">
      <c r="A29" s="4" t="inlineStr">
        <is>
          <t>Document Fiscal Year Focus</t>
        </is>
      </c>
      <c r="B2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mall Business Administration Debt</t>
        </is>
      </c>
      <c r="B1" s="2" t="inlineStr">
        <is>
          <t>3 Months Ended</t>
        </is>
      </c>
    </row>
    <row r="2">
      <c r="B2" s="2" t="inlineStr">
        <is>
          <t>Mar. 31, 2021</t>
        </is>
      </c>
    </row>
    <row r="3">
      <c r="A3" s="3" t="inlineStr">
        <is>
          <t>Notes to Financial Statements</t>
        </is>
      </c>
    </row>
    <row r="4">
      <c r="A4" s="4" t="inlineStr">
        <is>
          <t>Small Business Administration Debt</t>
        </is>
      </c>
      <c r="B4" s="4" t="inlineStr">
        <is>
          <t>NOTE 3 – SMALL BUSINESS ADMINISTRATION
DEBT On May 12, 2020, the Company received a Paycheck
Protection Program loan from the U.S. Small Business Administration (SBA) in the approximate amount of $71,000. The loan agreement
provides for six months principal and interest deferral. The interest rate is 1%. Under the terms of the loan, up to 100% of the
loan may be forgiven conditioned upon meeting certain requirements for the use of funds. On February 2, 2021, the Company submitted
its application to the SBA for forgiveness, which is pending as of the date of this filing. Any amount not forgiven must be repaid
in equal monthly payments of principal and interest beginning in October 2021. As of March 31, 2021, the balance due on this note
with accrued interest was approximately $72,000. On January 21, 2021, the Company received a
second Paycheck Protection Program loan from the U.S. Small Business Administration in the approximate amount of $73,000. The interest
rate is 1%. Under the terms of the loan, up to 100% of the loan may be forgiven conditioned upon meeting certain requirements for
the use of funds. Any amount not forgiven must be repaid in equal monthly payments of principal and interest beginning in May 2022.
As of March 31, 2021, the balance due on this note was approximately $7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1</t>
        </is>
      </c>
    </row>
    <row r="3">
      <c r="A3" s="3" t="inlineStr">
        <is>
          <t>Debt Disclosure [Abstract]</t>
        </is>
      </c>
    </row>
    <row r="4">
      <c r="A4" s="4" t="inlineStr">
        <is>
          <t>Convertible Notes</t>
        </is>
      </c>
      <c r="B4" s="4" t="inlineStr">
        <is>
          <t xml:space="preserve">NOTE 4 – CONVERTIBLE NOTES On September 30, 2020, the Company entered
into a Stock Purchase Agreement with a third-party investor. By virtue of the Stock Purchase Agreement, in two separate closings,
the Company agreed to sell, in each closing, an 8% $500,000 Convertible Promissory Note and Warrant to purchase one million common
shares. Each Convertible Promissory Note bears 8% interest and matures five year after issuance. Amounts due under the Convertible
Promissory Note are convertible into the Registrant’s common stock at the lower of $0.25 per share or 70% of the average
of the three lowest Variable Weighted Average Price (“VWAP”) for the Registrant’s common stock for the twenty
trading days prior to an election to convert. The Warrants are exercisable for five-years at an exercise price of $0.25 per share
or, subject to the Registrant filing a registration statement including the shares of common stock that may be issued upon exercise
of the Warrant, in a cashless exercise. The first closing occurred October 5, 2020 upon the receipt by the Company of a check for
$500,000. The Company received two payments in the amount of $250,000 each on November 20, 2020 and November 24, 2020 in connection
with the second closing. Total proceeds from the issuance of these convertible notes payable was $1,000,000. The Company determined
that the conversion features of these notes represented embedded derivatives since the notes are convertible into a variable number
of shares upon conversion. The conversion features were valued at $1,514,000 at the time of closing and the Company recognized
a derivative liability of $1,514,000 with corresponding debt discounts of $1,000,000 and a loss on issuance of long-term convertible
notes payable of $514,000. The company recorded amortization of debt discounts, recognized as interest expense, in the amount of
$34,000 and accrued interest of $20,000 during the three months ended March 31, 2021. On March 31, 2021, the principal balance
together with accrued interest is recorded on the Company’s condensed consolidated balance sheet net of discounts at $118,000. The following table summarized the Company's
convertible notes payable as of March 31, 2021 and December 31, 2020:
March 31, 2021
December 31, 2020
Beginning Balance $ 64,000 $ 550,000
Proceeds from the issuance of convertible notes, net of issuance discounts — —
Repayments — (47,000 )
Conversion of notes payable into common stock — (548,000 )
Amortization of discounts 34,000 50,000
Liquidated damages — (53,000 )
Debt settlement costs — 96,000
Accrued Interest 20,000 16,000
Convertible notes payable, net $ 118,000 $ 64,000
Convertible notes, long-term $ 1,000,000 $ 1,000,000
Accrued interest and damages, long-term 34,000 14,000
Debt discounts, long-term (916,000 ) (950,000 )
Long-term convertible notes payable, net $ 118,000 $ 6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3 Months Ended</t>
        </is>
      </c>
    </row>
    <row r="2">
      <c r="B2" s="2" t="inlineStr">
        <is>
          <t>Mar. 31, 2021</t>
        </is>
      </c>
    </row>
    <row r="3">
      <c r="A3" s="3" t="inlineStr">
        <is>
          <t>Derivative Liability</t>
        </is>
      </c>
    </row>
    <row r="4">
      <c r="A4" s="4" t="inlineStr">
        <is>
          <t>Derivative Liability</t>
        </is>
      </c>
      <c r="B4" s="4" t="inlineStr">
        <is>
          <t xml:space="preserve">NOTE 5 - DERIVATIVE LIABILITY The Company determined that the conversion
features of the long-term convertible notes payable represented embedded derivatives since the notes are convertible into a variable
number of shares upon conversion. Accordingly, the notes are not considered to be conventional debt and the embedded conversion
feature is bifurcated from the debt host and accounted for as a derivative liability. Accordingly, the fair value of these derivative
instruments is recorded as liabilities on the balance sheet with the corresponding amount recorded as a discount to each note and
any excess of the fair value of the derivative component over the face amount of the note recorded as an expense on the date of
issuance. Discounts are amortized from the date of issuance to the maturity dates of the notes. Fair value of derivative liabilities
is evaluated at the end of each reporting period with any change in value reported in other income or expenses on the statements
of operations for the period. The following table represents the Company's
derivative liability activity for the three months ended March 31, 2021:
Three Months Ended March 31,
2021
Derivative liability balance, December 31, 2020 $ 1,382,000
Issuance of derivative liability during the period —
Change in derivative liability during the period 104,000
Derivative liability balance, March 31, 2021 $ 1,486,000 The table below represents the average assumptions
used in valuing the derivative liability on March 31, 2021:
Three Months Ended March 31,
2021
Expected life in years 4.52 – 4.65
Stock price volatility 185.15% - 185.67%
Risk free interest rate 0.35 %
Expected dividends —
Forfeiture rat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6 – COMMITMENTS AND CONTINGENCIES Equity Line of Credit The Company entered into a five-year Equity Line of Credit
pursuant to an Equity Purchase Agreement with Brown Stone Capital, LP, dated September 30, 2020. Pursuant to the agreement, Brown
Stone agreed to invest up to $14,000,000 to purchase the Company’s Common Stock, par value $0.0001 per share. The purchase
price of the common shares is the lesser of the Fixed price or Market price. The Fixed price is $0.50 per share in years 1 and
2, after the effectiveness of a registration statement, and $1.00 per share in years 3, 4 and 5 after the effectiveness of this
registration statement. The Market price is 70% of the three lowest Variable Weighted Average Price (“VWAP”) for the
Company’s common stock during the 10-trading day period immediately prior to the conversion date. In addition, the Company
and Brown Stone entered into a Registration Rights Agreement, whereby the Company agreed to provide certain registration rights
under the Securities Act of 1933, as amended, and the rules and regulations thereunder, and applicable state securities laws, with
respect to the shares of Common Stock issuable for Brown Stone’s investment pursuant to the Equity Purchase Agreement. As
of March 31, 2021, no shares have been registered or sold pursuant to this agreement. Operating Leases The Company leased approximately 5,169 square
feet at 4643 South Ulster Street, Denver, Colorado pursuant to an amended lease dated May 21, 2015. Under the lease, the Company
paid annual base rent on an escalating scale ranging from $143,000 to $152,000. On May 1, 2020 and July 29, 2020, the Company entered
into amended lease agreements with its landlord. Under the terms of the amendments, the landlord agreed to waive rent, certain
rent adjustments and parking for the period April 1, 2020 through August 31, 2020 and extend the term of the lease by five months.
The lease term date, which was December 31, 2020, was changed to May 31, 2021. As of March 31, 2021, the company had approximately
$41,000 in unpaid rent which was reported as part of accounts payable and accrued expenses in the accompanying condensed consolidated
balance sheet as of March 31, 2021. On April 1, 2021, the Company entered into a lease termination and payment agreement with the
landlord, pursuant to which the Company vacated and surrendered the premises to the landlord and the Company will pay approximately
$67,000 over 18 months commencing April 1, 2021. Effective March 1, 2021, the Company’s
wholly owned subsidiary Applied Magix, entered into a 6-month lease for 2 workspace offices located at 1230 Rosecrans Ave, Manhattan
Beach California. Under the lease, the Company pays monthly rent of $1,400. Rent expense for the three months ended March
31, 2021 and 2020 was $26,000 and $37,000, respectively. In addition to the minimum basic rent, rent expense also includes approximately
$1,000 per month for other items charged by the landlord in connection with rent.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Information about material
legal proceedings follows: Settlements On June 18, 2018, the Company was named as
a defendant in a case filed in the United States District Court for the Southern District of New York: Securities and Exchange
Commission vs. Joseph A. Fiore, Berkshire Capital Management Co., Inc., and Eat at Joe’s, Ltd. n/k/a SPYR, Inc.(“Defendants”).
Joseph A. Fiore was the Chairman of our Board of Directors and is a significant shareholder. Mr. Fiore resigned from his positions
as Chairman of the Board and as a Director of the Company effective August 1, 2018. The suit alleged that Mr. Fiore, during 2013
and 2014, while he was the Company’s Chief Executive Officer, Chief Financial Officer and Chairman of the Board of Directors,
engaged in improper conduct on behalf of the defendants named in the case related to the Company’s sales of securities in
Plandai Biotechnology, Inc. The Commission alleged that Mr. Fiore and the Company unlawfully benefited through the sales of those
securities. The Commission also alleged that from 2013 to 2014, the Company’s primary business was investing and that it
failed to register as an investment company, resulting in an alleged violation of Section 7(a) of the Investment Company Act of
1940. The suit sought to disgorge Joseph A. Fiore, Berkshire Capital Management Co., Inc., and the Company of alleged profits on
the sale of the securities and civil fines related to the Company’s failure to register as an investment company with the
Commission. Pursuant to a settlement agreement among the
parties, on April 14, 2020, final judgment was entered in the case: Securities and Exchange Commission vs. Joseph A. Fiore,
Berkshire Capital Management, Inc. and Eat at Joes, Inc., n/k/a SPYR, Inc. On April 23, 2020, Joseph Fiore/Berkshire Capital
Management, Inc. satisfied the Company’s joint and several liability obligation by paying to the Commission the agreed upon
sum of Two Million Dollars pursuant to a settlement agreement between Joseph Fiore/Berkshire Capital Management, Inc. and the Company,
which settlement agreement was entered into on April 15, 2020. The Company has until April 14, 2021 to satisfy its remaining financial
obligation to the Commission, an agreed upon civil penalty of Five Hundred Thousand Dollars ($500,000). The $500,000, together
with accrued interest of $11,000, was reported as part of accounts payable and accrued liabilities on the accompanying condensed
consolidated balance sheets as of March 31, 2021. In electing to settle with the Commission,
the Company neither admitted nor denied liability to any of the Commission’s allegations in its complaint, and in consideration
for the Commission discontinuing its action, the Company, along with the two other defendants Joseph Fiore and Berkshire Capital
Management agreed to be jointly and severally liable for disgorgement of profits and prejudgment interest in the amount of two
million dollars, and to each be solely liable to pay a civil penalty in the amount of five hundred thousand dollars. [1] Subsequent to March 31, 2021, the Company borrowed
$500,000 from a related party to pay its principal settlement liability with the Securities and Exchange Commission and has done
so. The Company still owes to the SEC interest on the principal settlement amount in the approximate amount of $11,000 and has
requested a final interest calculation from the Securities and Exchange Commission. Upon receipt thereof, the interest will be
paid. Judgments On or about January 24, 2019, SPYR APPS, LLC
entered into an agreement with one of its vendors, Shatter Storm Studios, to whom it owed $84,250 for artwork related to the Steven
Universe game. Pursuant to the terms of that agreement, SPYR APPS, LLC needed to make payment in the amount of $85,000 to cover
the principal owed and attorneys’ fees together plus 6% interest in that amount by December 1, 2019. Should SPYR APPS, LLC
not make the required payment on or before December 1, 2019, it consented to entry of judgment in favor of Shatter Storm Studios
for the amount owed. SPYR APPS, LLC did not make the payment and on January 27, 2020 Shatter Storm Studios initiated Case No. 1:200cv-00217
in the U.S. District Court for the District of Colorado seeking entry of the consent judgment against SPYR APPS, LLC. The judgment
was not contested by SPYR APPS, LLC and judgment in the amount of $85,000 plus post judgment interest at the rate of 6% was entered
on March 17, 2020. The $85,000 plus accrued interest and attorneys’ fees has been reported as part of accounts payable and
accrued liabilities. The balance due as of March 31, 2021 and December 31, 2020 was approximately $96,000 and $94,000, respectively
and is reported as part of current liabilities of discontinued operations. Covid-19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he Company is anticipating potential reductions in revenue,
labor and supply shortages, difficulty meeting debt covenants, delays in collecting accounts receivable and paying liabilities
and changes in the fair value of assets and liabilities. Our concentrations due to major customers and the necessity for fund raising
activities make it reasonably possible that we are vulnerable to the risk of a near-term severe impact. [1] In addition, an injunction was
entered against the Company enjoined it from violating the antifraud, market manipulation, beneficial ownership reporting, and
other provisions of the federal securities laws charged in the SEC’s complaint. Additionally, it is reasonably possible that
estimates made in the financial statements have been, or will be, materially and adversely impacted in the near term as a result
of these conditions, including potential credit losses on receivables and investments; impairment losses related to capitalized
gaming assets and other long-lived assets; and contingent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1</t>
        </is>
      </c>
    </row>
    <row r="3">
      <c r="A3" s="3" t="inlineStr">
        <is>
          <t>Equity [Abstract]</t>
        </is>
      </c>
    </row>
    <row r="4">
      <c r="A4" s="4" t="inlineStr">
        <is>
          <t>Equity Transactions</t>
        </is>
      </c>
      <c r="B4" s="4" t="inlineStr">
        <is>
          <t xml:space="preserve">NOTE 7 – EQUITY TRANSACTIONS Common Stock: Three Months Ended March 31, 2021 During the three months ended March 31, 2021,
the Company issued an aggregate of 1,400,000 shares of restricted common stock to employees and directors with a total fair value
of $215,000 for services rendered. The shares issued are non-refundable and deemed earned upon issuance. As a result, the Company
expensed the entire $215,000 upon issuance. The shares issued were valued at the date earned under the respective agreement based
upon closing market price of the Company’s common stock. During the three months ended March 31, 2021,
the Company issued an aggregate of 3,000,000 shares of registered common stock to third party service providers with a total fair
value of $371,000. The shares issued are non-refundable and deemed earned upon issuance. As a result, the Company expensed the
entire $371,000 upon issuance. The shares issued were valued at the date earned under the respective agreement based upon closing
market price of the Company’s common stock. Three Months Ended March 31, 2020 During the three months ended March 31, 2020,
the Company issued an aggregate of 1,250,000 shares of restricted common stock to employees with a total fair value of $25,000
for services rendered. The shares issued are non-refundable and deemed earned upon issuance. As a result, the Company expensed
the entire $25,000 upon issuance. The shares issued were valued at the date earned under the respective agreement based upon closing
market price of the Company’s common stock. Options: The following table summarizes common stock
options activity:
Weighted
Average
Exercise
Options Price
December 31, 2020 5,799,900 $ 0.88
Granted — —
Exercised — —
Expired (420,000 ) 1.00
Outstanding, March 31, 2021 5,379,900 $ 0.87
Exercisable, March 31, 2021 5,379,900 $ 0.87 The weighted average exercise prices, remaining
lives for options granted, and exercisable as of March 31, 2021 were as follows:
Outstanding Options Exercisable Options
Options Weighted Weighted
Exercise Price Life Average Exercise Average Exercise
Per Share Shares (Years) Price Shares Price
$0.25 1,000,000 0.56 $0.25 1,000,000 $0.25
$0.50 1,300,000 1.05 $0.50 1,300,000 $0.50
$1.00 1,679,900 0.85 – 1.56 $1.00 1,679,900 $1.00
$1.50 1,400,000 2.05 $1.50 1,400,000 $1.50
5,379,900 $0.87 5,379,900 $0.87 On March 31, 2021, the Company’s closing
stock price was $0.161 per share. As all outstanding options had an exercise price greater than $0.161 per share, there was no
intrinsic value of the options outstanding as of March 31, 2021. Warrants: The following table summarizes common stock
warrants activity:
Weighted
Average
Exercise
Warrants Price
Outstanding, December 31, 2020 11,100,000 $ 0.39
Granted — —
Exercised — —
Expired (2,400,000 ) 0.28
Outstanding, March 31, 2021 8,700,000 $ 0.42
Exercisable, March 31, 2021 8,700,000 $ 0.42 The weighted average exercise prices, remaining
lives for warrants granted, and exercisable as of March 31, 2021, were as follows:
Outstanding and Exercisable Warrants
Warrants
Exercise Price Life
Per Share Shares (Years)
$0.25 4,500,000 0.05 – 4.65
$0.50 2,700,000 0.16 – 2.28
$0.75 1,250,000 0.16 – 2.58
$1.00 250,000 0.16
8,700,000 On March 31, 2021, the Company’s closing
stock price was $0.161 per share. As all outstanding warrants had an exercise price greater than $0.161 per share, there was no
intrinsic value of the warrants outstanding as of March 31, 2021. Shares Reserved: On March 31, 2021, the Company has reserved
80,000,000 shares of common stock in connection with convertible notes with detachable warrants, 100,000,000 shares of common stock
in connection with shares underlying an equity line of credit and 3,500,000 shares of common stock underlying warrants issued in
connection with the court approved settlement agreement for a total of 183,500,000 reserved shares of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NOTE 8 – DISCONTINUED OPERATIONS Restaurant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restaurant segment is reported as discontinued
operations. The assets and liabilities of our discontinued
restaurant operations as of March 31, 2021 and December 31, 2020 consisted of $0 assets and $22,000 in accounts payable and accrued
liabilities. There were no operations for our discontinued
restaurant during the three months ended March 31, 2021 and 2020. Digital Media Historically, through our wholly owned subsidiary,
SPYR APPS ® All of our games
had been removed from the game stores and the Company has decided not to continue this line of business. The assets and liabilities of our discontinued
digital media operations as of March 31, 2021 and December 31, 2020 were as follows:
March 31, 2021
December 31, 2020
Assets:
Accounts receivable, net $ 13,000 $ 13,000
Capitalized gaming assets and licensing rights, net 75,000 75,000
Total Assets $ 88,000 $ 88,000
Liabilities:
Accounts payable and accrued liabilities $ 757,000 $ 745,000
Total Liabilities $ 757,000 $ 745,000 The results of operations of our discontinued
digital media operations for the three months ended March 31, 2021 and 2020, included in the consolidated statements of operations
as discontinued operations, consisted of the following:
Three months ended Three months ended
March 31, March 31,
2021 2020
Revenues: $ — $ 3,000
Expenses
Labor and related expenses — 8,000
Other general and administrative — 23,000
Total operating expenses — 31,000
Operating loss — (28,000 )
Other income (expense)
Interest expense (12,000 ) (10,000 )
Loss on discontinued operations $ (12,000 ) $ (3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1</t>
        </is>
      </c>
    </row>
    <row r="3">
      <c r="A3" s="3" t="inlineStr">
        <is>
          <t>Accounting Policies [Abstract]</t>
        </is>
      </c>
    </row>
    <row r="4">
      <c r="A4" s="4" t="inlineStr">
        <is>
          <t>Subsequent Events</t>
        </is>
      </c>
      <c r="B4" s="4" t="inlineStr">
        <is>
          <t>NOTE 9 – SUBSEQUENT EVENTS Subsequent to March 31, 2021, the Company entered
into a lease termination and payment agreement with its landlord, pursuant to which the Company vacated and surrendered the premises
to the landlord and the Company will pay approximately $67,000 over 18 months commencing April 1, 2021. Subsequent to March 31, 2021, the Company borrowed
$500,000 from a related party to pay its principal settlement liability with the Securities and Exchange Commission and has done
so. The Company still owes to the SEC interest on the principal settlement amount in the approximate amount of $11,000 and has
requested a final interest calculation from the Securities and Exchange Commission. Upon receipt thereof, the interest will be
paid. Subsequent to March 31, 2021, the Company filed
paperwork to dissolve its wholly owned subsidiary Branded Foods Concepts, Inc., a Nevada corporation. The dissolution is pending
with the Nevada Secretary of St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Disclosure Organization And Summary Of Significant Accounting Policies Policies Abstract</t>
        </is>
      </c>
    </row>
    <row r="4">
      <c r="A4" s="4" t="inlineStr">
        <is>
          <t>Interim Financial Statements</t>
        </is>
      </c>
      <c r="B4" s="4" t="inlineStr">
        <is>
          <t xml:space="preserve">Interim Financial Statements The accompanying condensed consolidated financial
statements of SPYR, Inc. and subsidiaries (the “Company”)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0 filed with the SEC. The condensed
consolidated balance sheet as of December 31, 2020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4" t="inlineStr">
        <is>
          <t>Principles of Consolidation</t>
        </is>
      </c>
      <c r="B5" s="4" t="inlineStr">
        <is>
          <t>Principles of Consolidation The consolidated financial statements include
the accounts of SPYR, Inc. and its wholly owned subsidiaries, Applied Magix, a Nevada corporation, SPYR APPS, LLC, a Nevada Limited
Liability Company (discontinued operations, see Note 8), E.A.J.: PHL, Airport Inc., a Pennsylvania corporation (discontinued operations,
see Note 8), and Branded Foods Concepts, Inc., a Nevada corporation (dissolution pending). Intercompany accounts and transactions
have been eliminated.</t>
        </is>
      </c>
    </row>
    <row r="6">
      <c r="A6" s="4" t="inlineStr">
        <is>
          <t>Reclassifications</t>
        </is>
      </c>
      <c r="B6" s="4" t="inlineStr">
        <is>
          <t>Reclassifications Certain
reclassifications have been made in the 2020 financial statements to conform with the 2021 presentation related to the discontinued
operations of SPYR APPS, LLC. See Note 8 Discontinued Operations for additional information.</t>
        </is>
      </c>
    </row>
    <row r="7">
      <c r="A7" s="4" t="inlineStr">
        <is>
          <t>Going Concern</t>
        </is>
      </c>
      <c r="B7" s="4" t="inlineStr">
        <is>
          <t>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three months ended March 31, 2021, the Company recorded a net loss from continuing operations of $1,211,000 and utilized
cash in operations of $369,000. As of March 31, 2021, our cash balance was $222,000, and we had trading securities valued at $2,000.
These issues raise substantial doubt about the Company’s ability to continue as a going concern.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implementation of our Applied Magix business plans generally. The Company
also plans to diversify, through acquisition or otherwise, in other unrelated business areas and is exploring opportunities to
do so. Historically,
we have financed our operations primarily through sales of our common stock and debt financing. If our financing goals for our products do not materialize as planned and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1. However, management cannot make any assurances that such financing
will be secured.</t>
        </is>
      </c>
    </row>
    <row r="8">
      <c r="A8" s="4" t="inlineStr">
        <is>
          <t>Use of Estimates</t>
        </is>
      </c>
      <c r="B8"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t>
        </is>
      </c>
    </row>
    <row r="9">
      <c r="A9" s="4" t="inlineStr">
        <is>
          <t>Earnings (Loss) Per Share</t>
        </is>
      </c>
      <c r="B9" s="4" t="inlineStr">
        <is>
          <t xml:space="preserve">Earnings (Loss) Per Share The basic and fully diluted shares for the
three months ended March 31, 2021 are the same because the inclusion of the potential shares (Class A – 26,909,028, Class
E – 570,190, Options – 5,379,900, Warrants – 8,700,000) would have had an anti-dilutive effect due to the Company
generating a loss for the three months ended March 31, 2021. The basic and fully diluted shares for the
three months ended March 31, 2020 are the same because the inclusion of the potential shares (Class A – 26,909,028, Class
E – 5,364,807, Options – 9,149,900, Warrants – 9,000,000) would have had an anti-dilutive effect due to the Company
generating a loss for the three months ended March 31, 2020. </t>
        </is>
      </c>
    </row>
    <row r="10">
      <c r="A10" s="4" t="inlineStr">
        <is>
          <t>Product Research and Development Costs</t>
        </is>
      </c>
      <c r="B10" s="4" t="inlineStr">
        <is>
          <t>Product Research and Development Costs Costs incurred for product research and development
are expensed as incurred. During the three months ended March 31, 2021 and 2020, the Company incurred $4,000 and $0 in product
development costs paid to independent third parties.</t>
        </is>
      </c>
    </row>
    <row r="11">
      <c r="A11" s="4" t="inlineStr">
        <is>
          <t>Cash and Cash Equivalents</t>
        </is>
      </c>
      <c r="B11" s="4" t="inlineStr">
        <is>
          <t xml:space="preserve">Cash and Cash Equivalents The Company considers all highly liquid debt
instruments purchased with a maturity of three months or less to be cash equivalents to the extent the funds are not being held
for investment purposes. </t>
        </is>
      </c>
    </row>
    <row r="12">
      <c r="A12" s="4" t="inlineStr">
        <is>
          <t>Inventory</t>
        </is>
      </c>
      <c r="B12" s="4" t="inlineStr">
        <is>
          <t>Inventory The Company's inventory consisting of
Apple HomeKit products for resale by the Company, is recorded at the lower of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three months ended March 31, 2021 and 2020, there were no inventory
write downs. As of March 31, 2021, the inventory was valued at $25,000.</t>
        </is>
      </c>
    </row>
    <row r="13">
      <c r="A13" s="4" t="inlineStr">
        <is>
          <t>Stock-Based Compensation</t>
        </is>
      </c>
      <c r="B13" s="4" t="inlineStr">
        <is>
          <t xml:space="preserve">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t>
        </is>
      </c>
    </row>
    <row r="14">
      <c r="A14" s="4" t="inlineStr">
        <is>
          <t>Derivative Financial Instruments</t>
        </is>
      </c>
      <c r="B14" s="4" t="inlineStr">
        <is>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21, the Company's only derivative financial instruments
were embedded conversion features associated with long-term convertible notes payable which contain certain provisions that allow
for a variable number of shares on conversion.</t>
        </is>
      </c>
    </row>
    <row r="15">
      <c r="A15" s="4" t="inlineStr">
        <is>
          <t>Concentration of Credit Risk</t>
        </is>
      </c>
      <c r="B15" s="4" t="inlineStr">
        <is>
          <t>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t>
        </is>
      </c>
    </row>
    <row r="16">
      <c r="A16" s="4" t="inlineStr">
        <is>
          <t>Advertising Costs</t>
        </is>
      </c>
      <c r="B16" s="4" t="inlineStr">
        <is>
          <t xml:space="preserve">Advertising Costs Advertising, marketing, and promotional costs are expensed as incurred
and included in general and administrative expenses. Advertising, marketing, and promotional expense was $11,000 and $0 for the
three months ended March 31, 2021, and 2020, respectively and was reflected as part of Other General and Administrative Expenses
on the accompanying condensed consolidated statements of operations. </t>
        </is>
      </c>
    </row>
    <row r="17">
      <c r="A17" s="4" t="inlineStr">
        <is>
          <t>Recent Accounting Standards</t>
        </is>
      </c>
      <c r="B17" s="4" t="inlineStr">
        <is>
          <t>Recent Accounting Standards In June 2016, the FASB issued Accounting
Standards Update (“ASU”) 2016-13, “ Financial Instruments – Credit Los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Tables)</t>
        </is>
      </c>
      <c r="B1" s="2" t="inlineStr">
        <is>
          <t>3 Months Ended</t>
        </is>
      </c>
    </row>
    <row r="2">
      <c r="B2" s="2" t="inlineStr">
        <is>
          <t>Mar. 31, 2021</t>
        </is>
      </c>
    </row>
    <row r="3">
      <c r="A3" s="3" t="inlineStr">
        <is>
          <t>Disclosure Segment Reporting Details Abstract</t>
        </is>
      </c>
    </row>
    <row r="4">
      <c r="A4" s="4" t="inlineStr">
        <is>
          <t>Summary of Convertible Notes Payable</t>
        </is>
      </c>
      <c r="B4" s="4" t="inlineStr">
        <is>
          <t xml:space="preserve">The following table summarized the Company's
convertible notes payable as of March 31, 2021 and December 31, 2020:
March 31, 2021
December 31, 2020
Beginning Balance $ 64,000 $ 550,000
Proceeds from the issuance of convertible notes, net of issuance discounts — —
Repayments — (47,000 )
Conversion of notes payable into common stock — (548,000 )
Amortization of discounts 34,000 50,000
Liquidated damages — (53,000 )
Debt settlement costs — 96,000
Accrued Interest 20,000 16,000
Convertible notes payable, net $ 118,000 $ 64,000
Convertible notes, long-term $ 1,000,000 $ 1,000,000
Accrued interest and damages, long-term 34,000 14,000
Debt discounts, long-term (916,000 ) (950,000 )
Long-term convertible notes payable, net $ 118,000 $ 6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Liability (Tables)</t>
        </is>
      </c>
      <c r="B1" s="2" t="inlineStr">
        <is>
          <t>3 Months Ended</t>
        </is>
      </c>
    </row>
    <row r="2">
      <c r="B2" s="2" t="inlineStr">
        <is>
          <t>Mar. 31, 2021</t>
        </is>
      </c>
    </row>
    <row r="3">
      <c r="A3" s="3" t="inlineStr">
        <is>
          <t>Disclosure Derivative Liability Tables Abstract</t>
        </is>
      </c>
    </row>
    <row r="4">
      <c r="A4" s="4" t="inlineStr">
        <is>
          <t>Schedule of Derivative Liability Activity</t>
        </is>
      </c>
      <c r="B4" s="4" t="inlineStr">
        <is>
          <t xml:space="preserve">The following table represents the Company's
derivative liability activity for the three months ended March 31, 2021:
Three Months Ended March 31,
2021
Derivative liability balance, December 31, 2020 $ 1,382,000
Issuance of derivative liability during the period —
Change in derivative liability during the period 104,000
Derivative liability balance, March 31, 2021 $ 1,486,000 </t>
        </is>
      </c>
    </row>
    <row r="5">
      <c r="A5" s="4" t="inlineStr">
        <is>
          <t>Summary of Average Assumptions Used in Valuing the Derivative Liability</t>
        </is>
      </c>
      <c r="B5" s="4" t="inlineStr">
        <is>
          <t>The table below represents the average assumptions
used in valuing the derivative liability on March 31, 2021:
Three Months Ended March 31,
2021
Expected life in years 4.52 – 4.65
Stock price volatility 185.15% - 185.67%
Risk free interest rate 0.35 %
Expected dividends —
Forfeiture r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222000</v>
      </c>
      <c r="C3" s="6" t="n">
        <v>510000</v>
      </c>
    </row>
    <row r="4">
      <c r="A4" s="4" t="inlineStr">
        <is>
          <t>Other receivables</t>
        </is>
      </c>
      <c r="B4" s="4" t="inlineStr">
        <is>
          <t xml:space="preserve"> </t>
        </is>
      </c>
      <c r="C4" s="5" t="n">
        <v>4000</v>
      </c>
    </row>
    <row r="5">
      <c r="A5" s="4" t="inlineStr">
        <is>
          <t>Prepaid expenses</t>
        </is>
      </c>
      <c r="B5" s="5" t="n">
        <v>78000</v>
      </c>
      <c r="C5" s="5" t="n">
        <v>49000</v>
      </c>
    </row>
    <row r="6">
      <c r="A6" s="4" t="inlineStr">
        <is>
          <t>Inventory</t>
        </is>
      </c>
      <c r="B6" s="5" t="n">
        <v>25000</v>
      </c>
      <c r="C6" s="4" t="inlineStr">
        <is>
          <t xml:space="preserve"> </t>
        </is>
      </c>
    </row>
    <row r="7">
      <c r="A7" s="4" t="inlineStr">
        <is>
          <t>Trading securities, at market value</t>
        </is>
      </c>
      <c r="B7" s="5" t="n">
        <v>2000</v>
      </c>
      <c r="C7" s="5" t="n">
        <v>1000</v>
      </c>
    </row>
    <row r="8">
      <c r="A8" s="4" t="inlineStr">
        <is>
          <t>Current assets of discontinued operations</t>
        </is>
      </c>
      <c r="B8" s="5" t="n">
        <v>13000</v>
      </c>
      <c r="C8" s="5" t="n">
        <v>13000</v>
      </c>
    </row>
    <row r="9">
      <c r="A9" s="4" t="inlineStr">
        <is>
          <t>Total Current Assets</t>
        </is>
      </c>
      <c r="B9" s="5" t="n">
        <v>340000</v>
      </c>
      <c r="C9" s="5" t="n">
        <v>577000</v>
      </c>
    </row>
    <row r="10">
      <c r="A10" s="4" t="inlineStr">
        <is>
          <t>Property and equipment, net</t>
        </is>
      </c>
      <c r="B10" s="5" t="n">
        <v>25000</v>
      </c>
      <c r="C10" s="5" t="n">
        <v>31000</v>
      </c>
    </row>
    <row r="11">
      <c r="A11" s="4" t="inlineStr">
        <is>
          <t>Intangible assets, net</t>
        </is>
      </c>
      <c r="B11" s="5" t="n">
        <v>2000</v>
      </c>
      <c r="C11" s="5" t="n">
        <v>3000</v>
      </c>
    </row>
    <row r="12">
      <c r="A12" s="4" t="inlineStr">
        <is>
          <t>Operating lease right-of-use asset</t>
        </is>
      </c>
      <c r="B12" s="5" t="n">
        <v>13000</v>
      </c>
      <c r="C12" s="5" t="n">
        <v>28000</v>
      </c>
    </row>
    <row r="13">
      <c r="A13" s="4" t="inlineStr">
        <is>
          <t>Other assets</t>
        </is>
      </c>
      <c r="B13" s="5" t="n">
        <v>14000</v>
      </c>
      <c r="C13" s="5" t="n">
        <v>13000</v>
      </c>
    </row>
    <row r="14">
      <c r="A14" s="4" t="inlineStr">
        <is>
          <t>Non-current assets of discontinued operations</t>
        </is>
      </c>
      <c r="B14" s="5" t="n">
        <v>75000</v>
      </c>
      <c r="C14" s="5" t="n">
        <v>75000</v>
      </c>
    </row>
    <row r="15">
      <c r="A15" s="4" t="inlineStr">
        <is>
          <t>TOTAL ASSETS</t>
        </is>
      </c>
      <c r="B15" s="5" t="n">
        <v>469000</v>
      </c>
      <c r="C15" s="5" t="n">
        <v>727000</v>
      </c>
    </row>
    <row r="16">
      <c r="A16" s="3" t="inlineStr">
        <is>
          <t>Current Liabilities:</t>
        </is>
      </c>
    </row>
    <row r="17">
      <c r="A17" s="4" t="inlineStr">
        <is>
          <t>Accounts payable and accrued liabilities</t>
        </is>
      </c>
      <c r="B17" s="5" t="n">
        <v>1680000</v>
      </c>
      <c r="C17" s="5" t="n">
        <v>1561000</v>
      </c>
    </row>
    <row r="18">
      <c r="A18" s="4" t="inlineStr">
        <is>
          <t>Related party short-term advances</t>
        </is>
      </c>
      <c r="B18" s="5" t="n">
        <v>1202000</v>
      </c>
      <c r="C18" s="5" t="n">
        <v>1184000</v>
      </c>
    </row>
    <row r="19">
      <c r="A19" s="4" t="inlineStr">
        <is>
          <t>Related party line of credit</t>
        </is>
      </c>
      <c r="B19" s="5" t="n">
        <v>1222000</v>
      </c>
      <c r="C19" s="5" t="n">
        <v>1204000</v>
      </c>
    </row>
    <row r="20">
      <c r="A20" s="4" t="inlineStr">
        <is>
          <t>SBA PPP Note Payable, current portion</t>
        </is>
      </c>
      <c r="B20" s="5" t="n">
        <v>59000</v>
      </c>
      <c r="C20" s="5" t="n">
        <v>51000</v>
      </c>
    </row>
    <row r="21">
      <c r="A21" s="4" t="inlineStr">
        <is>
          <t>Operating lease liability - current portion</t>
        </is>
      </c>
      <c r="B21" s="5" t="n">
        <v>22000</v>
      </c>
      <c r="C21" s="5" t="n">
        <v>54000</v>
      </c>
    </row>
    <row r="22">
      <c r="A22" s="4" t="inlineStr">
        <is>
          <t>Current liabilities of discontinued operations</t>
        </is>
      </c>
      <c r="B22" s="5" t="n">
        <v>779000</v>
      </c>
      <c r="C22" s="5" t="n">
        <v>767000</v>
      </c>
    </row>
    <row r="23">
      <c r="A23" s="4" t="inlineStr">
        <is>
          <t>Total Current Liabilities</t>
        </is>
      </c>
      <c r="B23" s="5" t="n">
        <v>4964000</v>
      </c>
      <c r="C23" s="5" t="n">
        <v>4821000</v>
      </c>
    </row>
    <row r="24">
      <c r="A24" s="4" t="inlineStr">
        <is>
          <t>SBA PPP Note Payable</t>
        </is>
      </c>
      <c r="B24" s="5" t="n">
        <v>86000</v>
      </c>
      <c r="C24" s="5" t="n">
        <v>20000</v>
      </c>
    </row>
    <row r="25">
      <c r="A25" s="4" t="inlineStr">
        <is>
          <t>Long-term convertible notes payable, net</t>
        </is>
      </c>
      <c r="B25" s="5" t="n">
        <v>118000</v>
      </c>
      <c r="C25" s="5" t="n">
        <v>64000</v>
      </c>
    </row>
    <row r="26">
      <c r="A26" s="4" t="inlineStr">
        <is>
          <t>Derivative liability</t>
        </is>
      </c>
      <c r="B26" s="5" t="n">
        <v>1486000</v>
      </c>
      <c r="C26" s="5" t="n">
        <v>1382000</v>
      </c>
    </row>
    <row r="27">
      <c r="A27" s="4" t="inlineStr">
        <is>
          <t>Total Liabilities</t>
        </is>
      </c>
      <c r="B27" s="5" t="n">
        <v>6654000</v>
      </c>
      <c r="C27" s="5" t="n">
        <v>6287000</v>
      </c>
    </row>
    <row r="28">
      <c r="A28" s="3" t="inlineStr">
        <is>
          <t>STOCKHOLDERS' EQUITY (DEFICIT)</t>
        </is>
      </c>
    </row>
    <row r="29">
      <c r="A29" s="4" t="inlineStr">
        <is>
          <t>Preferred stock, $0.0001 par value, 10,000,000 shares authorized 107,636 Class A shares issued and outstanding as of March 31, 2021 and December 31, 2020; 20,000 Class E shares issued and outstanding as of March 31, 2021 and December 31, 2020</t>
        </is>
      </c>
      <c r="B29" s="5" t="n">
        <v>13</v>
      </c>
      <c r="C29" s="5" t="n">
        <v>13</v>
      </c>
    </row>
    <row r="30">
      <c r="A30" s="4" t="inlineStr">
        <is>
          <t>Common stock, $0.0001 par value, 750,000,000 shares authorized 214,537,631 and 210,137,631 shares issued and outstanding as of March 31, 2021 and December 31, 2020</t>
        </is>
      </c>
      <c r="B30" s="5" t="n">
        <v>21454</v>
      </c>
      <c r="C30" s="5" t="n">
        <v>21014</v>
      </c>
    </row>
    <row r="31">
      <c r="A31" s="4" t="inlineStr">
        <is>
          <t>Additional paid-in capital</t>
        </is>
      </c>
      <c r="B31" s="5" t="n">
        <v>55977533</v>
      </c>
      <c r="C31" s="5" t="n">
        <v>55391973</v>
      </c>
    </row>
    <row r="32">
      <c r="A32" s="4" t="inlineStr">
        <is>
          <t>Accumulated deficit</t>
        </is>
      </c>
      <c r="B32" s="5" t="n">
        <v>-62184000</v>
      </c>
      <c r="C32" s="5" t="n">
        <v>-60973000</v>
      </c>
    </row>
    <row r="33">
      <c r="A33" s="4" t="inlineStr">
        <is>
          <t>Total Stockholders' Equity (Deficit)</t>
        </is>
      </c>
      <c r="B33" s="5" t="n">
        <v>-6185000</v>
      </c>
      <c r="C33" s="5" t="n">
        <v>-5560000</v>
      </c>
    </row>
    <row r="34">
      <c r="A34" s="4" t="inlineStr">
        <is>
          <t>TOTAL LIABILITIES AND STOCKHOLDERS' EQUITY (DEFICIT)</t>
        </is>
      </c>
      <c r="B34" s="5" t="n">
        <v>469000</v>
      </c>
      <c r="C34" s="5" t="n">
        <v>727000</v>
      </c>
    </row>
    <row r="35">
      <c r="A35" s="4" t="inlineStr">
        <is>
          <t>Preferred Class A [Member]</t>
        </is>
      </c>
    </row>
    <row r="36">
      <c r="A36" s="3" t="inlineStr">
        <is>
          <t>STOCKHOLDERS' EQUITY (DEFICIT)</t>
        </is>
      </c>
    </row>
    <row r="37">
      <c r="A37" s="4" t="inlineStr">
        <is>
          <t>Preferred stock, $0.0001 par value, 10,000,000 shares authorized 107,636 Class A shares issued and outstanding as of March 31, 2021 and December 31, 2020; 20,000 Class E shares issued and outstanding as of March 31, 2021 and December 31, 2020</t>
        </is>
      </c>
      <c r="B37" s="5" t="n">
        <v>11</v>
      </c>
      <c r="C37" s="5" t="n">
        <v>11</v>
      </c>
    </row>
    <row r="38">
      <c r="A38" s="4" t="inlineStr">
        <is>
          <t>Total Stockholders' Equity (Deficit)</t>
        </is>
      </c>
      <c r="B38" s="5" t="n">
        <v>11</v>
      </c>
      <c r="C38" s="5" t="n">
        <v>11</v>
      </c>
    </row>
    <row r="39">
      <c r="A39" s="4" t="inlineStr">
        <is>
          <t>TOTAL LIABILITIES AND STOCKHOLDERS' EQUITY (DEFICIT)</t>
        </is>
      </c>
      <c r="B39" s="5" t="n">
        <v>11</v>
      </c>
      <c r="C39" s="5" t="n">
        <v>11</v>
      </c>
    </row>
    <row r="40">
      <c r="A40" s="4" t="inlineStr">
        <is>
          <t>Preferred Class E [Member]</t>
        </is>
      </c>
    </row>
    <row r="41">
      <c r="A41" s="3" t="inlineStr">
        <is>
          <t>STOCKHOLDERS' EQUITY (DEFICIT)</t>
        </is>
      </c>
    </row>
    <row r="42">
      <c r="A42" s="4" t="inlineStr">
        <is>
          <t>Preferred stock, $0.0001 par value, 10,000,000 shares authorized 107,636 Class A shares issued and outstanding as of March 31, 2021 and December 31, 2020; 20,000 Class E shares issued and outstanding as of March 31, 2021 and December 31, 2020</t>
        </is>
      </c>
      <c r="B42" s="5" t="n">
        <v>2</v>
      </c>
      <c r="C42" s="5" t="n">
        <v>2</v>
      </c>
    </row>
    <row r="43">
      <c r="A43" s="4" t="inlineStr">
        <is>
          <t>Total Stockholders' Equity (Deficit)</t>
        </is>
      </c>
      <c r="B43" s="5" t="n">
        <v>2</v>
      </c>
      <c r="C43" s="5" t="n">
        <v>2</v>
      </c>
    </row>
    <row r="44">
      <c r="A44" s="4" t="inlineStr">
        <is>
          <t>TOTAL LIABILITIES AND STOCKHOLDERS' EQUITY (DEFICIT)</t>
        </is>
      </c>
      <c r="B44" s="6" t="n">
        <v>2</v>
      </c>
      <c r="C44"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Transactions (Tables)</t>
        </is>
      </c>
      <c r="B1" s="2" t="inlineStr">
        <is>
          <t>3 Months Ended</t>
        </is>
      </c>
    </row>
    <row r="2">
      <c r="B2" s="2" t="inlineStr">
        <is>
          <t>Mar. 31, 2021</t>
        </is>
      </c>
    </row>
    <row r="3">
      <c r="A3" s="3" t="inlineStr">
        <is>
          <t>Disclosure Common Stock Transactions Tables Abstract</t>
        </is>
      </c>
    </row>
    <row r="4">
      <c r="A4" s="4" t="inlineStr">
        <is>
          <t>Summary of Common Stock Options Activity</t>
        </is>
      </c>
      <c r="B4" s="4" t="inlineStr">
        <is>
          <t xml:space="preserve"> The following table summarizes common
stock options activity:
Weighted
Average
Exercise
Options Price
December 31, 2020 5,799,900 $ 0.88
Granted — —
Exercised — —
Expired (420,000 ) 1.00
Outstanding, March 31, 2021 5,379,900 $ 0.87
Exercisable, March 31, 2021 5,379,900 $ 0.87 </t>
        </is>
      </c>
    </row>
    <row r="5">
      <c r="A5" s="4" t="inlineStr">
        <is>
          <t>Schedule of Weighted Average Excerise Price Range</t>
        </is>
      </c>
      <c r="B5" s="4" t="inlineStr">
        <is>
          <t>The weighted average exercise prices, remaining
lives for options granted, and exercisable as of March 31, 2021 were as follows:
Outstanding Options Exercisable Options
Options Weighted Weighted
Exercise Price Life Average Exercise Average Exercise
Per Share Shares (Years) Price Shares Price
$0.25 1,000,000 0.56 $0.25 1,000,000 $0.25
$0.50 1,300,000 1.05 $0.50 1,300,000 $0.50
$1.00 1,679,900 0.85 – 1.56 $1.00 1,679,900 $1.00
$1.50 1,400,000 2.05 $1.50 1,400,000 $1.50
5,379,900 $0.87 5,379,900 $0.87</t>
        </is>
      </c>
    </row>
    <row r="6">
      <c r="A6" s="4" t="inlineStr">
        <is>
          <t>Summary of Common Stock Warrants Activity</t>
        </is>
      </c>
      <c r="B6" s="4" t="inlineStr">
        <is>
          <t xml:space="preserve">The following table summarizes common stock
warrants activity:
Weighted
Average
Exercise
Warrants Price
Outstanding, December 31, 2020 11,100,000 $ 0.39
Granted — —
Exercised — —
Expired (2,400,000 ) 0.28
Outstanding, March 31, 2021 8,700,000 $ 0.42
Exercisable, March 31, 2021 8,700,000 $ 0.42 </t>
        </is>
      </c>
    </row>
    <row r="7">
      <c r="A7" s="4" t="inlineStr">
        <is>
          <t>Schedule of Warrants Weighted Average Excerise Price Range</t>
        </is>
      </c>
      <c r="B7" s="4" t="inlineStr">
        <is>
          <t xml:space="preserve">The weighted average exercise prices, remaining
lives for warrants granted, and exercisable as of March 31, 2021, were as follows:
Outstanding and Exercisable Warrants
Warrants
Exercise Price Life
Per Share Shares (Years)
$0.25 4,500,000 0.05 – 4.65
$0.50 2,700,000 0.16 – 2.28
$0.75 1,250,000 0.16 – 2.58
$1.00 250,000 0.16
8,7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3 Months Ended</t>
        </is>
      </c>
    </row>
    <row r="2">
      <c r="B2" s="2" t="inlineStr">
        <is>
          <t>Mar. 31, 2021</t>
        </is>
      </c>
    </row>
    <row r="3">
      <c r="A3" s="3" t="inlineStr">
        <is>
          <t>Disclosure Discontinued Operations Tables Abstract</t>
        </is>
      </c>
    </row>
    <row r="4">
      <c r="A4" s="4" t="inlineStr">
        <is>
          <t>Summary of Assets and Liabilities of Discontinued Operations</t>
        </is>
      </c>
      <c r="B4" s="4" t="inlineStr">
        <is>
          <t xml:space="preserve">The assets and liabilities of our discontinued
digital media operations as of March 31, 2021 and December 31, 2020 were as follows:
March 31, 2021
December 31, 2020
Assets:
Accounts receivable, net $ 13,000 $ 13,000
Capitalized gaming assets and licensing rights, net 75,000 75,000
Total Assets $ 88,000 $ 88,000
Liabilities:
Accounts payable and accrued liabilities $ 757,000 $ 745,000
Total Liabilities $ 757,000 $ 745,000 </t>
        </is>
      </c>
    </row>
    <row r="5">
      <c r="A5" s="4" t="inlineStr">
        <is>
          <t>Summary of Results of Operations of Discontinued Operations</t>
        </is>
      </c>
      <c r="B5" s="4" t="inlineStr">
        <is>
          <t>The results of operations of our discontinued
digital media operations for the three months ended March 31, 2021 and 2020, included in the consolidated statements of operations
as discontinued operations, consisted of the following:
Three months ended Three months ended
March 31, March 31,
2021 2020
Revenues: $ — $ 3,000
Expenses
Labor and related expenses — 8,000
Other general and administrative — 23,000
Total operating expenses — 31,000
Operating loss — (28,000 )
Other income (expense)
Interest expense (12,000 ) (10,000 )
Loss on discontinued operations $ (12,000 ) $ (3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vertible Notes (Details) - USD ($)</t>
        </is>
      </c>
      <c r="B1" s="2" t="inlineStr">
        <is>
          <t>3 Months Ended</t>
        </is>
      </c>
      <c r="C1" s="2" t="inlineStr">
        <is>
          <t>12 Months Ended</t>
        </is>
      </c>
    </row>
    <row r="2">
      <c r="B2" s="2" t="inlineStr">
        <is>
          <t>Mar. 31, 2021</t>
        </is>
      </c>
      <c r="C2" s="2" t="inlineStr">
        <is>
          <t>Dec. 31, 2020</t>
        </is>
      </c>
    </row>
    <row r="3">
      <c r="A3" s="3" t="inlineStr">
        <is>
          <t>Short-term Debt [Line Items]</t>
        </is>
      </c>
    </row>
    <row r="4">
      <c r="A4" s="4" t="inlineStr">
        <is>
          <t>Convertible notes, long-term</t>
        </is>
      </c>
      <c r="B4" s="6" t="n">
        <v>118000</v>
      </c>
      <c r="C4" s="6" t="n">
        <v>64000</v>
      </c>
    </row>
    <row r="5">
      <c r="A5" s="4" t="inlineStr">
        <is>
          <t>Convertible Notes Payable [Member]</t>
        </is>
      </c>
    </row>
    <row r="6">
      <c r="A6" s="3" t="inlineStr">
        <is>
          <t>Short-term Debt [Line Items]</t>
        </is>
      </c>
    </row>
    <row r="7">
      <c r="A7" s="4" t="inlineStr">
        <is>
          <t>Beginning Balance</t>
        </is>
      </c>
      <c r="B7" s="5" t="n">
        <v>64000</v>
      </c>
      <c r="C7" s="5" t="n">
        <v>550000</v>
      </c>
    </row>
    <row r="8">
      <c r="A8" s="4" t="inlineStr">
        <is>
          <t>Proceeds from the issuance of convertible notes, net of issuance discounts</t>
        </is>
      </c>
      <c r="B8" s="4" t="inlineStr">
        <is>
          <t xml:space="preserve"> </t>
        </is>
      </c>
      <c r="C8" s="4" t="inlineStr">
        <is>
          <t xml:space="preserve"> </t>
        </is>
      </c>
    </row>
    <row r="9">
      <c r="A9" s="4" t="inlineStr">
        <is>
          <t>Repayments</t>
        </is>
      </c>
      <c r="B9" s="4" t="inlineStr">
        <is>
          <t xml:space="preserve"> </t>
        </is>
      </c>
      <c r="C9" s="5" t="n">
        <v>47000</v>
      </c>
    </row>
    <row r="10">
      <c r="A10" s="4" t="inlineStr">
        <is>
          <t>Conversion of notes payable into common stock</t>
        </is>
      </c>
      <c r="B10" s="4" t="inlineStr">
        <is>
          <t xml:space="preserve"> </t>
        </is>
      </c>
      <c r="C10" s="5" t="n">
        <v>-548000</v>
      </c>
    </row>
    <row r="11">
      <c r="A11" s="4" t="inlineStr">
        <is>
          <t>Amortization of discounts</t>
        </is>
      </c>
      <c r="B11" s="5" t="n">
        <v>34000</v>
      </c>
      <c r="C11" s="5" t="n">
        <v>50000</v>
      </c>
    </row>
    <row r="12">
      <c r="A12" s="4" t="inlineStr">
        <is>
          <t>Liquidated damages</t>
        </is>
      </c>
      <c r="B12" s="4" t="inlineStr">
        <is>
          <t xml:space="preserve"> </t>
        </is>
      </c>
      <c r="C12" s="5" t="n">
        <v>-53000</v>
      </c>
    </row>
    <row r="13">
      <c r="A13" s="4" t="inlineStr">
        <is>
          <t>Debt settlement costs</t>
        </is>
      </c>
      <c r="B13" s="4" t="inlineStr">
        <is>
          <t xml:space="preserve"> </t>
        </is>
      </c>
      <c r="C13" s="5" t="n">
        <v>96000</v>
      </c>
    </row>
    <row r="14">
      <c r="A14" s="4" t="inlineStr">
        <is>
          <t>Accrued Interest</t>
        </is>
      </c>
      <c r="B14" s="5" t="n">
        <v>20000</v>
      </c>
      <c r="C14" s="5" t="n">
        <v>16000</v>
      </c>
    </row>
    <row r="15">
      <c r="A15" s="4" t="inlineStr">
        <is>
          <t>Convertible notes payable, net</t>
        </is>
      </c>
      <c r="B15" s="5" t="n">
        <v>118000</v>
      </c>
      <c r="C15" s="5" t="n">
        <v>64000</v>
      </c>
    </row>
    <row r="16">
      <c r="A16" s="4" t="inlineStr">
        <is>
          <t>Convertible notes, long-term</t>
        </is>
      </c>
      <c r="B16" s="5" t="n">
        <v>1000000</v>
      </c>
      <c r="C16" s="5" t="n">
        <v>1000000</v>
      </c>
    </row>
    <row r="17">
      <c r="A17" s="4" t="inlineStr">
        <is>
          <t>Accrued interest and damages, long-term</t>
        </is>
      </c>
      <c r="B17" s="5" t="n">
        <v>34000</v>
      </c>
      <c r="C17" s="5" t="n">
        <v>14000</v>
      </c>
    </row>
    <row r="18">
      <c r="A18" s="4" t="inlineStr">
        <is>
          <t>Debt discounts, long-term</t>
        </is>
      </c>
      <c r="B18" s="5" t="n">
        <v>-916000</v>
      </c>
      <c r="C18" s="5" t="n">
        <v>-950000</v>
      </c>
    </row>
    <row r="19">
      <c r="A19" s="4" t="inlineStr">
        <is>
          <t>Long-term convertible notes payable, net</t>
        </is>
      </c>
      <c r="B19" s="6" t="n">
        <v>118000</v>
      </c>
      <c r="C19" s="6" t="n">
        <v>64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Schedule Of Company Derivative Liability Activity) (Details) - USD ($)</t>
        </is>
      </c>
      <c r="B1" s="2" t="inlineStr">
        <is>
          <t>3 Months Ended</t>
        </is>
      </c>
    </row>
    <row r="2">
      <c r="B2" s="2" t="inlineStr">
        <is>
          <t>Mar. 31, 2021</t>
        </is>
      </c>
      <c r="C2" s="2" t="inlineStr">
        <is>
          <t>Mar. 31, 2020</t>
        </is>
      </c>
    </row>
    <row r="3">
      <c r="A3" s="4" t="inlineStr">
        <is>
          <t>Change in derivative liability during the period</t>
        </is>
      </c>
      <c r="B3" s="6" t="n">
        <v>-104000</v>
      </c>
      <c r="C3" s="4" t="inlineStr">
        <is>
          <t xml:space="preserve"> </t>
        </is>
      </c>
    </row>
    <row r="4">
      <c r="A4" s="4" t="inlineStr">
        <is>
          <t>Derivative Liabilities [Member]</t>
        </is>
      </c>
    </row>
    <row r="5">
      <c r="A5" s="4" t="inlineStr">
        <is>
          <t>Derivative Liability Balance, December 31, 2020</t>
        </is>
      </c>
      <c r="B5" s="5" t="n">
        <v>1382000</v>
      </c>
    </row>
    <row r="6">
      <c r="A6" s="4" t="inlineStr">
        <is>
          <t>Issuance of derivative liability during the period</t>
        </is>
      </c>
      <c r="B6" s="4" t="inlineStr">
        <is>
          <t xml:space="preserve"> </t>
        </is>
      </c>
    </row>
    <row r="7">
      <c r="A7" s="4" t="inlineStr">
        <is>
          <t>Change in derivative liability during the period</t>
        </is>
      </c>
      <c r="B7" s="5" t="n">
        <v>104000</v>
      </c>
    </row>
    <row r="8">
      <c r="A8" s="4" t="inlineStr">
        <is>
          <t>Derivative Liability Balance, March 31, 2021</t>
        </is>
      </c>
      <c r="B8" s="6" t="n">
        <v>1486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Derivative Liability (Summary Of Average Assumptions) (Details) - Derivative Liabilities [Member]</t>
        </is>
      </c>
      <c r="B1" s="2" t="inlineStr">
        <is>
          <t>3 Months Ended</t>
        </is>
      </c>
    </row>
    <row r="2">
      <c r="B2" s="2" t="inlineStr">
        <is>
          <t>Mar. 31, 2021</t>
        </is>
      </c>
    </row>
    <row r="3">
      <c r="A3" s="4" t="inlineStr">
        <is>
          <t>Risk free interest rate</t>
        </is>
      </c>
      <c r="B3" s="4" t="inlineStr">
        <is>
          <t>0.35%</t>
        </is>
      </c>
    </row>
    <row r="4">
      <c r="A4" s="4" t="inlineStr">
        <is>
          <t>Expected dividends</t>
        </is>
      </c>
      <c r="B4" s="4" t="inlineStr">
        <is>
          <t xml:space="preserve"> </t>
        </is>
      </c>
    </row>
    <row r="5">
      <c r="A5" s="4" t="inlineStr">
        <is>
          <t>Forfeiture rate</t>
        </is>
      </c>
      <c r="B5" s="4" t="inlineStr">
        <is>
          <t xml:space="preserve"> </t>
        </is>
      </c>
    </row>
    <row r="6">
      <c r="A6" s="4" t="inlineStr">
        <is>
          <t>Minimum [Member]</t>
        </is>
      </c>
    </row>
    <row r="7">
      <c r="A7" s="4" t="inlineStr">
        <is>
          <t>Expected life in years</t>
        </is>
      </c>
      <c r="B7" s="4" t="inlineStr">
        <is>
          <t>4 years 6 months 7 days</t>
        </is>
      </c>
    </row>
    <row r="8">
      <c r="A8" s="4" t="inlineStr">
        <is>
          <t>Stock price volatility</t>
        </is>
      </c>
      <c r="B8" s="4" t="inlineStr">
        <is>
          <t>185.15%</t>
        </is>
      </c>
    </row>
    <row r="9">
      <c r="A9" s="4" t="inlineStr">
        <is>
          <t>Maximum [Member]</t>
        </is>
      </c>
    </row>
    <row r="10">
      <c r="A10" s="4" t="inlineStr">
        <is>
          <t>Expected life in years</t>
        </is>
      </c>
      <c r="B10" s="4" t="inlineStr">
        <is>
          <t>4 years 7 months 24 days</t>
        </is>
      </c>
    </row>
    <row r="11">
      <c r="A11" s="4" t="inlineStr">
        <is>
          <t>Stock price volatility</t>
        </is>
      </c>
      <c r="B11" s="4" t="inlineStr">
        <is>
          <t>185.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30" customWidth="1" min="2" max="2"/>
  </cols>
  <sheetData>
    <row r="1">
      <c r="A1" s="1" t="inlineStr">
        <is>
          <t>Equity Transactions (Summary Of Common Stock Options Activity) (Details)</t>
        </is>
      </c>
      <c r="B1" s="2" t="inlineStr">
        <is>
          <t>3 Months Ended</t>
        </is>
      </c>
    </row>
    <row r="2">
      <c r="B2" s="2" t="inlineStr">
        <is>
          <t>Mar. 31, 2021$ / sharesshares</t>
        </is>
      </c>
    </row>
    <row r="3">
      <c r="A3" s="3" t="inlineStr">
        <is>
          <t>Options</t>
        </is>
      </c>
    </row>
    <row r="4">
      <c r="A4" s="4" t="inlineStr">
        <is>
          <t>Outstanding, beginning | shares</t>
        </is>
      </c>
      <c r="B4" s="5" t="n">
        <v>5799900</v>
      </c>
    </row>
    <row r="5">
      <c r="A5" s="4" t="inlineStr">
        <is>
          <t>Granted | shares</t>
        </is>
      </c>
      <c r="B5" s="4" t="inlineStr">
        <is>
          <t xml:space="preserve"> </t>
        </is>
      </c>
    </row>
    <row r="6">
      <c r="A6" s="4" t="inlineStr">
        <is>
          <t>Exercised | shares</t>
        </is>
      </c>
      <c r="B6" s="4" t="inlineStr">
        <is>
          <t xml:space="preserve"> </t>
        </is>
      </c>
    </row>
    <row r="7">
      <c r="A7" s="4" t="inlineStr">
        <is>
          <t>Expired | shares</t>
        </is>
      </c>
      <c r="B7" s="5" t="n">
        <v>420000</v>
      </c>
    </row>
    <row r="8">
      <c r="A8" s="4" t="inlineStr">
        <is>
          <t>Outstanding, end | shares</t>
        </is>
      </c>
      <c r="B8" s="5" t="n">
        <v>5379900</v>
      </c>
    </row>
    <row r="9">
      <c r="A9" s="4" t="inlineStr">
        <is>
          <t>Exercisable, end | shares</t>
        </is>
      </c>
      <c r="B9" s="5" t="n">
        <v>5379900</v>
      </c>
    </row>
    <row r="10">
      <c r="A10" s="3" t="inlineStr">
        <is>
          <t>Weighted Average Exercise Price</t>
        </is>
      </c>
    </row>
    <row r="11">
      <c r="A11" s="4" t="inlineStr">
        <is>
          <t>Outstanding, beginning | $ / shares</t>
        </is>
      </c>
      <c r="B11" s="8" t="n">
        <v>0.88</v>
      </c>
    </row>
    <row r="12">
      <c r="A12" s="4" t="inlineStr">
        <is>
          <t>Granted | $ / shares</t>
        </is>
      </c>
      <c r="B12" s="4" t="inlineStr">
        <is>
          <t xml:space="preserve"> </t>
        </is>
      </c>
    </row>
    <row r="13">
      <c r="A13" s="4" t="inlineStr">
        <is>
          <t>Exercised | $ / shares</t>
        </is>
      </c>
      <c r="B13" s="4" t="inlineStr">
        <is>
          <t xml:space="preserve"> </t>
        </is>
      </c>
    </row>
    <row r="14">
      <c r="A14" s="4" t="inlineStr">
        <is>
          <t>Expired | $ / shares</t>
        </is>
      </c>
      <c r="B14" s="5" t="n">
        <v>1</v>
      </c>
    </row>
    <row r="15">
      <c r="A15" s="4" t="inlineStr">
        <is>
          <t>Outstanding, end | $ / shares</t>
        </is>
      </c>
      <c r="B15" s="9" t="n">
        <v>0.87</v>
      </c>
    </row>
    <row r="16">
      <c r="A16" s="4" t="inlineStr">
        <is>
          <t>Exercisable, end | $ / shares</t>
        </is>
      </c>
      <c r="B16" s="8" t="n">
        <v>0.8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Equity Transactions (Schedule Of Weighted Average Excerise Price Range) (Details)</t>
        </is>
      </c>
      <c r="B1" s="2" t="inlineStr">
        <is>
          <t>3 Months Ended</t>
        </is>
      </c>
    </row>
    <row r="2">
      <c r="B2" s="2" t="inlineStr">
        <is>
          <t>Mar. 31, 2021$ / sharesshares</t>
        </is>
      </c>
    </row>
    <row r="3">
      <c r="A3" s="3" t="inlineStr">
        <is>
          <t>Share-based Payment Arrangement, Option, Exercise Price Range [Line Items]</t>
        </is>
      </c>
    </row>
    <row r="4">
      <c r="A4" s="4" t="inlineStr">
        <is>
          <t>Outstanding Options, Shares | shares</t>
        </is>
      </c>
      <c r="B4" s="5" t="n">
        <v>5379900</v>
      </c>
    </row>
    <row r="5">
      <c r="A5" s="4" t="inlineStr">
        <is>
          <t>Outstanding Options, Weighted Average Exercise Price | $ / shares</t>
        </is>
      </c>
      <c r="B5" s="8" t="n">
        <v>0.87</v>
      </c>
    </row>
    <row r="6">
      <c r="A6" s="4" t="inlineStr">
        <is>
          <t>Exercisable Options, Shares | shares</t>
        </is>
      </c>
      <c r="B6" s="5" t="n">
        <v>5379900</v>
      </c>
    </row>
    <row r="7">
      <c r="A7" s="4" t="inlineStr">
        <is>
          <t>Exercisable Options, Weighted Average Exercise Price | $ / shares</t>
        </is>
      </c>
      <c r="B7" s="8" t="n">
        <v>0.87</v>
      </c>
    </row>
    <row r="8">
      <c r="A8" s="4" t="inlineStr">
        <is>
          <t>Stock Options [Member] | Exercise Price Per Share $0.25 [Member]</t>
        </is>
      </c>
    </row>
    <row r="9">
      <c r="A9" s="3" t="inlineStr">
        <is>
          <t>Share-based Payment Arrangement, Option, Exercise Price Range [Line Items]</t>
        </is>
      </c>
    </row>
    <row r="10">
      <c r="A10" s="4" t="inlineStr">
        <is>
          <t>Outstanding Options, Shares | shares</t>
        </is>
      </c>
      <c r="B10" s="5" t="n">
        <v>1000000</v>
      </c>
    </row>
    <row r="11">
      <c r="A11" s="4" t="inlineStr">
        <is>
          <t>Outstanding Options, Life (Years)</t>
        </is>
      </c>
      <c r="B11" s="4" t="inlineStr">
        <is>
          <t>6 months 22 days</t>
        </is>
      </c>
    </row>
    <row r="12">
      <c r="A12" s="4" t="inlineStr">
        <is>
          <t>Outstanding Options, Weighted Average Exercise Price | $ / shares</t>
        </is>
      </c>
      <c r="B12" s="8" t="n">
        <v>0.25</v>
      </c>
    </row>
    <row r="13">
      <c r="A13" s="4" t="inlineStr">
        <is>
          <t>Exercisable Options, Shares | shares</t>
        </is>
      </c>
      <c r="B13" s="5" t="n">
        <v>1000000</v>
      </c>
    </row>
    <row r="14">
      <c r="A14" s="4" t="inlineStr">
        <is>
          <t>Exercisable Options, Weighted Average Exercise Price | $ / shares</t>
        </is>
      </c>
      <c r="B14" s="8" t="n">
        <v>0.25</v>
      </c>
    </row>
    <row r="15">
      <c r="A15" s="4" t="inlineStr">
        <is>
          <t>Stock Options [Member] | Exercise Price Per Share $0.50 [Member]</t>
        </is>
      </c>
    </row>
    <row r="16">
      <c r="A16" s="3" t="inlineStr">
        <is>
          <t>Share-based Payment Arrangement, Option, Exercise Price Range [Line Items]</t>
        </is>
      </c>
    </row>
    <row r="17">
      <c r="A17" s="4" t="inlineStr">
        <is>
          <t>Outstanding Options, Shares | shares</t>
        </is>
      </c>
      <c r="B17" s="5" t="n">
        <v>1300000</v>
      </c>
    </row>
    <row r="18">
      <c r="A18" s="4" t="inlineStr">
        <is>
          <t>Outstanding Options, Life (Years)</t>
        </is>
      </c>
      <c r="B18" s="4" t="inlineStr">
        <is>
          <t>1 year 18 days</t>
        </is>
      </c>
    </row>
    <row r="19">
      <c r="A19" s="4" t="inlineStr">
        <is>
          <t>Outstanding Options, Weighted Average Exercise Price | $ / shares</t>
        </is>
      </c>
      <c r="B19" s="8" t="n">
        <v>0.5</v>
      </c>
    </row>
    <row r="20">
      <c r="A20" s="4" t="inlineStr">
        <is>
          <t>Exercisable Options, Shares | shares</t>
        </is>
      </c>
      <c r="B20" s="5" t="n">
        <v>1300000</v>
      </c>
    </row>
    <row r="21">
      <c r="A21" s="4" t="inlineStr">
        <is>
          <t>Exercisable Options, Weighted Average Exercise Price | $ / shares</t>
        </is>
      </c>
      <c r="B21" s="8" t="n">
        <v>0.5</v>
      </c>
    </row>
    <row r="22">
      <c r="A22" s="4" t="inlineStr">
        <is>
          <t>Stock Options [Member] | Exercise Price Per Share $1.00 [Member]</t>
        </is>
      </c>
    </row>
    <row r="23">
      <c r="A23" s="3" t="inlineStr">
        <is>
          <t>Share-based Payment Arrangement, Option, Exercise Price Range [Line Items]</t>
        </is>
      </c>
    </row>
    <row r="24">
      <c r="A24" s="4" t="inlineStr">
        <is>
          <t>Outstanding Options, Shares | shares</t>
        </is>
      </c>
      <c r="B24" s="5" t="n">
        <v>1679900</v>
      </c>
    </row>
    <row r="25">
      <c r="A25" s="4" t="inlineStr">
        <is>
          <t>Outstanding Options, Weighted Average Exercise Price | $ / shares</t>
        </is>
      </c>
      <c r="B25" s="6" t="n">
        <v>1</v>
      </c>
    </row>
    <row r="26">
      <c r="A26" s="4" t="inlineStr">
        <is>
          <t>Exercisable Options, Shares | shares</t>
        </is>
      </c>
      <c r="B26" s="5" t="n">
        <v>1679900</v>
      </c>
    </row>
    <row r="27">
      <c r="A27" s="4" t="inlineStr">
        <is>
          <t>Exercisable Options, Weighted Average Exercise Price | $ / shares</t>
        </is>
      </c>
      <c r="B27" s="6" t="n">
        <v>1</v>
      </c>
    </row>
    <row r="28">
      <c r="A28" s="4" t="inlineStr">
        <is>
          <t>Stock Options [Member] | Exercise Price Per Share $1.00 [Member] | Minimum [Member]</t>
        </is>
      </c>
    </row>
    <row r="29">
      <c r="A29" s="3" t="inlineStr">
        <is>
          <t>Share-based Payment Arrangement, Option, Exercise Price Range [Line Items]</t>
        </is>
      </c>
    </row>
    <row r="30">
      <c r="A30" s="4" t="inlineStr">
        <is>
          <t>Outstanding Options, Life (Years)</t>
        </is>
      </c>
      <c r="B30" s="4" t="inlineStr">
        <is>
          <t>10 months 6 days</t>
        </is>
      </c>
    </row>
    <row r="31">
      <c r="A31" s="4" t="inlineStr">
        <is>
          <t>Stock Options [Member] | Exercise Price Per Share $1.00 [Member] | Maximum [Member]</t>
        </is>
      </c>
    </row>
    <row r="32">
      <c r="A32" s="3" t="inlineStr">
        <is>
          <t>Share-based Payment Arrangement, Option, Exercise Price Range [Line Items]</t>
        </is>
      </c>
    </row>
    <row r="33">
      <c r="A33" s="4" t="inlineStr">
        <is>
          <t>Outstanding Options, Life (Years)</t>
        </is>
      </c>
      <c r="B33" s="4" t="inlineStr">
        <is>
          <t>1 year 6 months 22 days</t>
        </is>
      </c>
    </row>
    <row r="34">
      <c r="A34" s="4" t="inlineStr">
        <is>
          <t>Stock Options [Member] | Exercise Price Per Share $1.50 [Member]</t>
        </is>
      </c>
    </row>
    <row r="35">
      <c r="A35" s="3" t="inlineStr">
        <is>
          <t>Share-based Payment Arrangement, Option, Exercise Price Range [Line Items]</t>
        </is>
      </c>
    </row>
    <row r="36">
      <c r="A36" s="4" t="inlineStr">
        <is>
          <t>Outstanding Options, Shares | shares</t>
        </is>
      </c>
      <c r="B36" s="5" t="n">
        <v>1400000</v>
      </c>
    </row>
    <row r="37">
      <c r="A37" s="4" t="inlineStr">
        <is>
          <t>Outstanding Options, Life (Years)</t>
        </is>
      </c>
      <c r="B37" s="4" t="inlineStr">
        <is>
          <t>2 years 18 days</t>
        </is>
      </c>
    </row>
    <row r="38">
      <c r="A38" s="4" t="inlineStr">
        <is>
          <t>Outstanding Options, Weighted Average Exercise Price | $ / shares</t>
        </is>
      </c>
      <c r="B38" s="8" t="n">
        <v>1.5</v>
      </c>
    </row>
    <row r="39">
      <c r="A39" s="4" t="inlineStr">
        <is>
          <t>Exercisable Options, Shares | shares</t>
        </is>
      </c>
      <c r="B39" s="5" t="n">
        <v>1400000</v>
      </c>
    </row>
    <row r="40">
      <c r="A40" s="4" t="inlineStr">
        <is>
          <t>Exercisable Options, Weighted Average Exercise Price | $ / shares</t>
        </is>
      </c>
      <c r="B40" s="8" t="n">
        <v>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Transactions (Summary Of Common Stock Warrants Activity) (Details) - Warrants [Member]</t>
        </is>
      </c>
      <c r="B1" s="2" t="inlineStr">
        <is>
          <t>3 Months Ended</t>
        </is>
      </c>
    </row>
    <row r="2">
      <c r="B2" s="2" t="inlineStr">
        <is>
          <t>Mar. 31, 2021$ / sharesshares</t>
        </is>
      </c>
    </row>
    <row r="3">
      <c r="A3" s="3" t="inlineStr">
        <is>
          <t>Warrants</t>
        </is>
      </c>
    </row>
    <row r="4">
      <c r="A4" s="4" t="inlineStr">
        <is>
          <t>Outstanding, beginning | shares</t>
        </is>
      </c>
      <c r="B4" s="5" t="n">
        <v>11100000</v>
      </c>
    </row>
    <row r="5">
      <c r="A5" s="4" t="inlineStr">
        <is>
          <t>Granted | shares</t>
        </is>
      </c>
      <c r="B5" s="4" t="inlineStr">
        <is>
          <t xml:space="preserve"> </t>
        </is>
      </c>
    </row>
    <row r="6">
      <c r="A6" s="4" t="inlineStr">
        <is>
          <t>Exercised | shares</t>
        </is>
      </c>
      <c r="B6" s="4" t="inlineStr">
        <is>
          <t xml:space="preserve"> </t>
        </is>
      </c>
    </row>
    <row r="7">
      <c r="A7" s="4" t="inlineStr">
        <is>
          <t>Expired | shares</t>
        </is>
      </c>
      <c r="B7" s="5" t="n">
        <v>2400000</v>
      </c>
    </row>
    <row r="8">
      <c r="A8" s="4" t="inlineStr">
        <is>
          <t>Outstanding, end | shares</t>
        </is>
      </c>
      <c r="B8" s="5" t="n">
        <v>8700000</v>
      </c>
    </row>
    <row r="9">
      <c r="A9" s="4" t="inlineStr">
        <is>
          <t>Exercisable, end | shares</t>
        </is>
      </c>
      <c r="B9" s="5" t="n">
        <v>8700000</v>
      </c>
    </row>
    <row r="10">
      <c r="A10" s="3" t="inlineStr">
        <is>
          <t>Weighted Average Exercise Price</t>
        </is>
      </c>
    </row>
    <row r="11">
      <c r="A11" s="4" t="inlineStr">
        <is>
          <t>Outstanding, beginning | $ / shares</t>
        </is>
      </c>
      <c r="B11" s="8" t="n">
        <v>0.39</v>
      </c>
    </row>
    <row r="12">
      <c r="A12" s="4" t="inlineStr">
        <is>
          <t>Granted | $ / shares</t>
        </is>
      </c>
      <c r="B12" s="4" t="inlineStr">
        <is>
          <t xml:space="preserve"> </t>
        </is>
      </c>
    </row>
    <row r="13">
      <c r="A13" s="4" t="inlineStr">
        <is>
          <t>Exercised | $ / shares</t>
        </is>
      </c>
      <c r="B13" s="4" t="inlineStr">
        <is>
          <t xml:space="preserve"> </t>
        </is>
      </c>
    </row>
    <row r="14">
      <c r="A14" s="4" t="inlineStr">
        <is>
          <t>Expired | $ / shares</t>
        </is>
      </c>
      <c r="B14" s="9" t="n">
        <v>0.28</v>
      </c>
    </row>
    <row r="15">
      <c r="A15" s="4" t="inlineStr">
        <is>
          <t>Outstanding, end | $ / shares</t>
        </is>
      </c>
      <c r="B15" s="9" t="n">
        <v>0.42</v>
      </c>
    </row>
    <row r="16">
      <c r="A16" s="4" t="inlineStr">
        <is>
          <t>Exercisable, end | $ / shares</t>
        </is>
      </c>
      <c r="B16" s="8" t="n">
        <v>0.4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Equity Transactions (Schedule Of Warrants Weighted Average Excerise Price Range) (Details)</t>
        </is>
      </c>
      <c r="B1" s="2" t="inlineStr">
        <is>
          <t>3 Months Ended</t>
        </is>
      </c>
    </row>
    <row r="2">
      <c r="B2" s="2" t="inlineStr">
        <is>
          <t>Mar. 31, 2021$ / sharesshares</t>
        </is>
      </c>
    </row>
    <row r="3">
      <c r="A3" s="3" t="inlineStr">
        <is>
          <t>Share-based Payment Arrangement, Option, Exercise Price Range [Line Items]</t>
        </is>
      </c>
    </row>
    <row r="4">
      <c r="A4" s="4" t="inlineStr">
        <is>
          <t>Outstanding and Exercisable Warrants, Shares</t>
        </is>
      </c>
      <c r="B4" s="5" t="n">
        <v>5379900</v>
      </c>
    </row>
    <row r="5">
      <c r="A5" s="4" t="inlineStr">
        <is>
          <t>Warrants [Member]</t>
        </is>
      </c>
    </row>
    <row r="6">
      <c r="A6" s="3" t="inlineStr">
        <is>
          <t>Share-based Payment Arrangement, Option, Exercise Price Range [Line Items]</t>
        </is>
      </c>
    </row>
    <row r="7">
      <c r="A7" s="4" t="inlineStr">
        <is>
          <t>Outstanding and Exercisable Warrants, Shares</t>
        </is>
      </c>
      <c r="B7" s="5" t="n">
        <v>8700000</v>
      </c>
    </row>
    <row r="8">
      <c r="A8" s="4" t="inlineStr">
        <is>
          <t>Warrants [Member] | Exercise Price Per Share $0.25 [Member]</t>
        </is>
      </c>
    </row>
    <row r="9">
      <c r="A9" s="3" t="inlineStr">
        <is>
          <t>Share-based Payment Arrangement, Option, Exercise Price Range [Line Items]</t>
        </is>
      </c>
    </row>
    <row r="10">
      <c r="A10" s="4" t="inlineStr">
        <is>
          <t>Outstanding and Exercisable Warrants, Shares</t>
        </is>
      </c>
      <c r="B10" s="5" t="n">
        <v>4500000</v>
      </c>
    </row>
    <row r="11">
      <c r="A11" s="4" t="inlineStr">
        <is>
          <t>Warrants Exercise Price, Per Share | $ / shares</t>
        </is>
      </c>
      <c r="B11" s="8" t="n">
        <v>0.25</v>
      </c>
    </row>
    <row r="12">
      <c r="A12" s="4" t="inlineStr">
        <is>
          <t>Warrants [Member] | Exercise Price Per Share $0.25 [Member] | Minimum [Member]</t>
        </is>
      </c>
    </row>
    <row r="13">
      <c r="A13" s="3" t="inlineStr">
        <is>
          <t>Share-based Payment Arrangement, Option, Exercise Price Range [Line Items]</t>
        </is>
      </c>
    </row>
    <row r="14">
      <c r="A14" s="4" t="inlineStr">
        <is>
          <t>Outstanding and Exercisable Warrants, Life (Years)</t>
        </is>
      </c>
      <c r="B14" s="4" t="inlineStr">
        <is>
          <t>18 days</t>
        </is>
      </c>
    </row>
    <row r="15">
      <c r="A15" s="4" t="inlineStr">
        <is>
          <t>Warrants [Member] | Exercise Price Per Share $0.25 [Member] | Maximum [Member]</t>
        </is>
      </c>
    </row>
    <row r="16">
      <c r="A16" s="3" t="inlineStr">
        <is>
          <t>Share-based Payment Arrangement, Option, Exercise Price Range [Line Items]</t>
        </is>
      </c>
    </row>
    <row r="17">
      <c r="A17" s="4" t="inlineStr">
        <is>
          <t>Outstanding and Exercisable Warrants, Life (Years)</t>
        </is>
      </c>
      <c r="B17" s="4" t="inlineStr">
        <is>
          <t>4 years 7 months 24 days</t>
        </is>
      </c>
    </row>
    <row r="18">
      <c r="A18" s="4" t="inlineStr">
        <is>
          <t>Warrants [Member] | Exercise Price Per Share $0.50 [Member]</t>
        </is>
      </c>
    </row>
    <row r="19">
      <c r="A19" s="3" t="inlineStr">
        <is>
          <t>Share-based Payment Arrangement, Option, Exercise Price Range [Line Items]</t>
        </is>
      </c>
    </row>
    <row r="20">
      <c r="A20" s="4" t="inlineStr">
        <is>
          <t>Outstanding and Exercisable Warrants, Shares</t>
        </is>
      </c>
      <c r="B20" s="5" t="n">
        <v>2700000</v>
      </c>
    </row>
    <row r="21">
      <c r="A21" s="4" t="inlineStr">
        <is>
          <t>Warrants Exercise Price, Per Share | $ / shares</t>
        </is>
      </c>
      <c r="B21" s="8" t="n">
        <v>0.5</v>
      </c>
    </row>
    <row r="22">
      <c r="A22" s="4" t="inlineStr">
        <is>
          <t>Warrants [Member] | Exercise Price Per Share $0.50 [Member] | Minimum [Member]</t>
        </is>
      </c>
    </row>
    <row r="23">
      <c r="A23" s="3" t="inlineStr">
        <is>
          <t>Share-based Payment Arrangement, Option, Exercise Price Range [Line Items]</t>
        </is>
      </c>
    </row>
    <row r="24">
      <c r="A24" s="4" t="inlineStr">
        <is>
          <t>Outstanding and Exercisable Warrants, Life (Years)</t>
        </is>
      </c>
      <c r="B24" s="4" t="inlineStr">
        <is>
          <t>1 month 28 days</t>
        </is>
      </c>
    </row>
    <row r="25">
      <c r="A25" s="4" t="inlineStr">
        <is>
          <t>Warrants [Member] | Exercise Price Per Share $0.50 [Member] | Maximum [Member]</t>
        </is>
      </c>
    </row>
    <row r="26">
      <c r="A26" s="3" t="inlineStr">
        <is>
          <t>Share-based Payment Arrangement, Option, Exercise Price Range [Line Items]</t>
        </is>
      </c>
    </row>
    <row r="27">
      <c r="A27" s="4" t="inlineStr">
        <is>
          <t>Outstanding and Exercisable Warrants, Life (Years)</t>
        </is>
      </c>
      <c r="B27" s="4" t="inlineStr">
        <is>
          <t>2 years 3 months 11 days</t>
        </is>
      </c>
    </row>
    <row r="28">
      <c r="A28" s="4" t="inlineStr">
        <is>
          <t>Warrants [Member] | Exercise Price Per Share $0.75 [Member]</t>
        </is>
      </c>
    </row>
    <row r="29">
      <c r="A29" s="3" t="inlineStr">
        <is>
          <t>Share-based Payment Arrangement, Option, Exercise Price Range [Line Items]</t>
        </is>
      </c>
    </row>
    <row r="30">
      <c r="A30" s="4" t="inlineStr">
        <is>
          <t>Outstanding and Exercisable Warrants, Shares</t>
        </is>
      </c>
      <c r="B30" s="5" t="n">
        <v>1250000</v>
      </c>
    </row>
    <row r="31">
      <c r="A31" s="4" t="inlineStr">
        <is>
          <t>Warrants Exercise Price, Per Share | $ / shares</t>
        </is>
      </c>
      <c r="B31" s="8" t="n">
        <v>0.75</v>
      </c>
    </row>
    <row r="32">
      <c r="A32" s="4" t="inlineStr">
        <is>
          <t>Warrants [Member] | Exercise Price Per Share $0.75 [Member] | Minimum [Member]</t>
        </is>
      </c>
    </row>
    <row r="33">
      <c r="A33" s="3" t="inlineStr">
        <is>
          <t>Share-based Payment Arrangement, Option, Exercise Price Range [Line Items]</t>
        </is>
      </c>
    </row>
    <row r="34">
      <c r="A34" s="4" t="inlineStr">
        <is>
          <t>Outstanding and Exercisable Warrants, Life (Years)</t>
        </is>
      </c>
      <c r="B34" s="4" t="inlineStr">
        <is>
          <t>1 month 28 days</t>
        </is>
      </c>
    </row>
    <row r="35">
      <c r="A35" s="4" t="inlineStr">
        <is>
          <t>Warrants [Member] | Exercise Price Per Share $0.75 [Member] | Maximum [Member]</t>
        </is>
      </c>
    </row>
    <row r="36">
      <c r="A36" s="3" t="inlineStr">
        <is>
          <t>Share-based Payment Arrangement, Option, Exercise Price Range [Line Items]</t>
        </is>
      </c>
    </row>
    <row r="37">
      <c r="A37" s="4" t="inlineStr">
        <is>
          <t>Outstanding and Exercisable Warrants, Life (Years)</t>
        </is>
      </c>
      <c r="B37" s="4" t="inlineStr">
        <is>
          <t>2 years 6 months 29 days</t>
        </is>
      </c>
    </row>
    <row r="38">
      <c r="A38" s="4" t="inlineStr">
        <is>
          <t>Warrants [Member] | Exercise Price Per Share $1.00 [Member]</t>
        </is>
      </c>
    </row>
    <row r="39">
      <c r="A39" s="3" t="inlineStr">
        <is>
          <t>Share-based Payment Arrangement, Option, Exercise Price Range [Line Items]</t>
        </is>
      </c>
    </row>
    <row r="40">
      <c r="A40" s="4" t="inlineStr">
        <is>
          <t>Outstanding and Exercisable Warrants, Shares</t>
        </is>
      </c>
      <c r="B40" s="5" t="n">
        <v>250000</v>
      </c>
    </row>
    <row r="41">
      <c r="A41" s="4" t="inlineStr">
        <is>
          <t>Outstanding and Exercisable Warrants, Life (Years)</t>
        </is>
      </c>
      <c r="B41" s="4" t="inlineStr">
        <is>
          <t>1 month 28 days</t>
        </is>
      </c>
    </row>
    <row r="42">
      <c r="A42" s="4" t="inlineStr">
        <is>
          <t>Warrants Exercise Price, Per Share | $ / shares</t>
        </is>
      </c>
      <c r="B42"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ummary Of Assets And Liabilities Of Discontinued Operations) (Details) - USD ($)</t>
        </is>
      </c>
      <c r="B1" s="2" t="inlineStr">
        <is>
          <t>Mar. 31, 2021</t>
        </is>
      </c>
      <c r="C1" s="2" t="inlineStr">
        <is>
          <t>Dec. 31, 2020</t>
        </is>
      </c>
    </row>
    <row r="2">
      <c r="A2" s="3" t="inlineStr">
        <is>
          <t>ASSETS</t>
        </is>
      </c>
    </row>
    <row r="3">
      <c r="A3" s="4" t="inlineStr">
        <is>
          <t>Accounts receivable, net</t>
        </is>
      </c>
      <c r="B3" s="6" t="n">
        <v>13000</v>
      </c>
      <c r="C3" s="6" t="n">
        <v>13000</v>
      </c>
    </row>
    <row r="4">
      <c r="A4" s="4" t="inlineStr">
        <is>
          <t>Capitalized gaming assets and licensing rights, net</t>
        </is>
      </c>
      <c r="B4" s="5" t="n">
        <v>75000</v>
      </c>
      <c r="C4" s="5" t="n">
        <v>75000</v>
      </c>
    </row>
    <row r="5">
      <c r="A5" s="4" t="inlineStr">
        <is>
          <t>TOTAL ASSETS</t>
        </is>
      </c>
      <c r="B5" s="5" t="n">
        <v>88000</v>
      </c>
      <c r="C5" s="5" t="n">
        <v>88000</v>
      </c>
    </row>
    <row r="6">
      <c r="A6" s="3" t="inlineStr">
        <is>
          <t>LIABILITIES</t>
        </is>
      </c>
    </row>
    <row r="7">
      <c r="A7" s="4" t="inlineStr">
        <is>
          <t>Accounts payable and accrued liabilities</t>
        </is>
      </c>
      <c r="B7" s="5" t="n">
        <v>757000</v>
      </c>
      <c r="C7" s="5" t="n">
        <v>745000</v>
      </c>
    </row>
    <row r="8">
      <c r="A8" s="4" t="inlineStr">
        <is>
          <t>Total Liabilities</t>
        </is>
      </c>
      <c r="B8" s="6" t="n">
        <v>757000</v>
      </c>
      <c r="C8" s="6" t="n">
        <v>74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10000000</v>
      </c>
      <c r="C3" s="5" t="n">
        <v>10000000</v>
      </c>
    </row>
    <row r="4">
      <c r="A4" s="4" t="inlineStr">
        <is>
          <t>Common stock, par value per share</t>
        </is>
      </c>
      <c r="B4" s="7" t="n">
        <v>0.0001</v>
      </c>
      <c r="C4" s="7" t="n">
        <v>0.0001</v>
      </c>
    </row>
    <row r="5">
      <c r="A5" s="4" t="inlineStr">
        <is>
          <t>Common stock, shares authorized</t>
        </is>
      </c>
      <c r="B5" s="5" t="n">
        <v>750000000</v>
      </c>
      <c r="C5" s="5" t="n">
        <v>750000000</v>
      </c>
    </row>
    <row r="6">
      <c r="A6" s="4" t="inlineStr">
        <is>
          <t>Common stock, shares issued</t>
        </is>
      </c>
      <c r="B6" s="5" t="n">
        <v>214537631</v>
      </c>
      <c r="C6" s="5" t="n">
        <v>210137631</v>
      </c>
    </row>
    <row r="7">
      <c r="A7" s="4" t="inlineStr">
        <is>
          <t>Common stock, shares outstanding</t>
        </is>
      </c>
      <c r="B7" s="5" t="n">
        <v>214537631</v>
      </c>
      <c r="C7" s="5" t="n">
        <v>210137631</v>
      </c>
    </row>
    <row r="8">
      <c r="A8" s="4" t="inlineStr">
        <is>
          <t>Preferred Class A [Member]</t>
        </is>
      </c>
    </row>
    <row r="9">
      <c r="A9" s="4" t="inlineStr">
        <is>
          <t>Preferred stock, par value per share</t>
        </is>
      </c>
      <c r="B9" s="7" t="n">
        <v>0.0001</v>
      </c>
      <c r="C9" s="7" t="n">
        <v>0.0001</v>
      </c>
    </row>
    <row r="10">
      <c r="A10" s="4" t="inlineStr">
        <is>
          <t>Preferred stock, shares authorized</t>
        </is>
      </c>
      <c r="B10" s="5" t="n">
        <v>10000000</v>
      </c>
      <c r="C10" s="5" t="n">
        <v>10000000</v>
      </c>
    </row>
    <row r="11">
      <c r="A11" s="4" t="inlineStr">
        <is>
          <t>Preferred stock, shares issued</t>
        </is>
      </c>
      <c r="B11" s="5" t="n">
        <v>107636</v>
      </c>
      <c r="C11" s="5" t="n">
        <v>107636</v>
      </c>
    </row>
    <row r="12">
      <c r="A12" s="4" t="inlineStr">
        <is>
          <t>Preferred stock, shares outstanding</t>
        </is>
      </c>
      <c r="B12" s="5" t="n">
        <v>107636</v>
      </c>
      <c r="C12" s="5" t="n">
        <v>107636</v>
      </c>
    </row>
    <row r="13">
      <c r="A13" s="4" t="inlineStr">
        <is>
          <t>Preferred Class E [Member]</t>
        </is>
      </c>
    </row>
    <row r="14">
      <c r="A14" s="4" t="inlineStr">
        <is>
          <t>Preferred stock, par value per share</t>
        </is>
      </c>
      <c r="B14" s="7" t="n">
        <v>0.0001</v>
      </c>
      <c r="C14" s="7" t="n">
        <v>0.0001</v>
      </c>
    </row>
    <row r="15">
      <c r="A15" s="4" t="inlineStr">
        <is>
          <t>Preferred stock, shares authorized</t>
        </is>
      </c>
      <c r="B15" s="5" t="n">
        <v>10000000</v>
      </c>
      <c r="C15" s="5" t="n">
        <v>10000000</v>
      </c>
    </row>
    <row r="16">
      <c r="A16" s="4" t="inlineStr">
        <is>
          <t>Preferred stock, shares issued</t>
        </is>
      </c>
      <c r="B16" s="5" t="n">
        <v>20000</v>
      </c>
      <c r="C16" s="5" t="n">
        <v>20000</v>
      </c>
    </row>
    <row r="17">
      <c r="A17" s="4" t="inlineStr">
        <is>
          <t>Preferred stock, shares outstanding</t>
        </is>
      </c>
      <c r="B17" s="5" t="n">
        <v>20000</v>
      </c>
      <c r="C17"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ummary Of Results Of Operations Of Discontinued Operations) (Details) - USD ($)</t>
        </is>
      </c>
      <c r="B1" s="2" t="inlineStr">
        <is>
          <t>3 Months Ended</t>
        </is>
      </c>
    </row>
    <row r="2">
      <c r="B2" s="2" t="inlineStr">
        <is>
          <t>Mar. 31, 2021</t>
        </is>
      </c>
      <c r="C2" s="2" t="inlineStr">
        <is>
          <t>Mar. 31, 2020</t>
        </is>
      </c>
    </row>
    <row r="3">
      <c r="A3" s="3" t="inlineStr">
        <is>
          <t>Other Income (Expense)</t>
        </is>
      </c>
    </row>
    <row r="4">
      <c r="A4" s="4" t="inlineStr">
        <is>
          <t>Loss on discontinued operations</t>
        </is>
      </c>
      <c r="B4" s="6" t="n">
        <v>-12000</v>
      </c>
      <c r="C4" s="6" t="n">
        <v>-38000</v>
      </c>
    </row>
    <row r="5">
      <c r="A5" s="4" t="inlineStr">
        <is>
          <t>Discontinued Operations [Member]</t>
        </is>
      </c>
    </row>
    <row r="6">
      <c r="A6" s="4" t="inlineStr">
        <is>
          <t>Revenues:</t>
        </is>
      </c>
      <c r="B6" s="4" t="inlineStr">
        <is>
          <t xml:space="preserve"> </t>
        </is>
      </c>
      <c r="C6" s="5" t="n">
        <v>3000</v>
      </c>
    </row>
    <row r="7">
      <c r="A7" s="3" t="inlineStr">
        <is>
          <t>Expenses</t>
        </is>
      </c>
    </row>
    <row r="8">
      <c r="A8" s="4" t="inlineStr">
        <is>
          <t>Labor and related expenses</t>
        </is>
      </c>
      <c r="B8" s="4" t="inlineStr">
        <is>
          <t xml:space="preserve"> </t>
        </is>
      </c>
      <c r="C8" s="5" t="n">
        <v>8000</v>
      </c>
    </row>
    <row r="9">
      <c r="A9" s="4" t="inlineStr">
        <is>
          <t>Other general and administrative</t>
        </is>
      </c>
      <c r="B9" s="4" t="inlineStr">
        <is>
          <t xml:space="preserve"> </t>
        </is>
      </c>
      <c r="C9" s="5" t="n">
        <v>23000</v>
      </c>
    </row>
    <row r="10">
      <c r="A10" s="4" t="inlineStr">
        <is>
          <t>Total Operating Expenses</t>
        </is>
      </c>
      <c r="B10" s="4" t="inlineStr">
        <is>
          <t xml:space="preserve"> </t>
        </is>
      </c>
      <c r="C10" s="5" t="n">
        <v>31000</v>
      </c>
    </row>
    <row r="11">
      <c r="A11" s="4" t="inlineStr">
        <is>
          <t>Operating Loss</t>
        </is>
      </c>
      <c r="B11" s="4" t="inlineStr">
        <is>
          <t xml:space="preserve"> </t>
        </is>
      </c>
      <c r="C11" s="5" t="n">
        <v>-28000</v>
      </c>
    </row>
    <row r="12">
      <c r="A12" s="3" t="inlineStr">
        <is>
          <t>Other Income (Expense)</t>
        </is>
      </c>
    </row>
    <row r="13">
      <c r="A13" s="4" t="inlineStr">
        <is>
          <t>Interest Expense</t>
        </is>
      </c>
      <c r="B13" s="5" t="n">
        <v>12000</v>
      </c>
      <c r="C13" s="5" t="n">
        <v>10000</v>
      </c>
    </row>
    <row r="14">
      <c r="A14" s="4" t="inlineStr">
        <is>
          <t>Loss on discontinued operations</t>
        </is>
      </c>
      <c r="B14" s="6" t="n">
        <v>-12000</v>
      </c>
      <c r="C14" s="6" t="n">
        <v>-3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Narrative) (Details) - USD ($)</t>
        </is>
      </c>
      <c r="B1" s="2" t="inlineStr">
        <is>
          <t>3 Months Ended</t>
        </is>
      </c>
    </row>
    <row r="2">
      <c r="B2" s="2" t="inlineStr">
        <is>
          <t>Mar. 31, 2021</t>
        </is>
      </c>
      <c r="C2" s="2" t="inlineStr">
        <is>
          <t>Mar. 31, 2020</t>
        </is>
      </c>
    </row>
    <row r="3">
      <c r="A3" s="4" t="inlineStr">
        <is>
          <t>Inventory</t>
        </is>
      </c>
      <c r="B3" s="6" t="n">
        <v>25000</v>
      </c>
    </row>
    <row r="4">
      <c r="A4" s="4" t="inlineStr">
        <is>
          <t>Advertising, marketing and promotional costs</t>
        </is>
      </c>
      <c r="B4" s="6" t="n">
        <v>11000</v>
      </c>
      <c r="C4" s="6" t="n">
        <v>0</v>
      </c>
    </row>
    <row r="5">
      <c r="A5" s="4" t="inlineStr">
        <is>
          <t>Class A Preferred Stock [Member]</t>
        </is>
      </c>
    </row>
    <row r="6">
      <c r="A6" s="4" t="inlineStr">
        <is>
          <t>Antidilutive shares excluded from computation of basic earnings per share</t>
        </is>
      </c>
      <c r="B6" s="5" t="n">
        <v>26909028</v>
      </c>
      <c r="C6" s="5" t="n">
        <v>26909028</v>
      </c>
    </row>
    <row r="7">
      <c r="A7" s="4" t="inlineStr">
        <is>
          <t>Class E Preferred Stock [Member]</t>
        </is>
      </c>
    </row>
    <row r="8">
      <c r="A8" s="4" t="inlineStr">
        <is>
          <t>Antidilutive shares excluded from computation of basic earnings per share</t>
        </is>
      </c>
      <c r="B8" s="5" t="n">
        <v>570190</v>
      </c>
      <c r="C8" s="5" t="n">
        <v>5364807</v>
      </c>
    </row>
    <row r="9">
      <c r="A9" s="4" t="inlineStr">
        <is>
          <t>Stock Options [Member]</t>
        </is>
      </c>
    </row>
    <row r="10">
      <c r="A10" s="4" t="inlineStr">
        <is>
          <t>Antidilutive shares excluded from computation of basic earnings per share</t>
        </is>
      </c>
      <c r="B10" s="5" t="n">
        <v>5379900</v>
      </c>
      <c r="C10" s="5" t="n">
        <v>9149900</v>
      </c>
    </row>
    <row r="11">
      <c r="A11" s="4" t="inlineStr">
        <is>
          <t>Warrants [Member]</t>
        </is>
      </c>
    </row>
    <row r="12">
      <c r="A12" s="4" t="inlineStr">
        <is>
          <t>Antidilutive shares excluded from computation of basic earnings per share</t>
        </is>
      </c>
      <c r="B12" s="5" t="n">
        <v>8700000</v>
      </c>
      <c r="C12" s="5" t="n">
        <v>9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41" customWidth="1" min="6" max="6"/>
    <col width="14" customWidth="1" min="7" max="7"/>
  </cols>
  <sheetData>
    <row r="1">
      <c r="A1" s="1" t="inlineStr">
        <is>
          <t>Related Party Transactions (Narrative) (Details) - USD ($)</t>
        </is>
      </c>
      <c r="B1" s="2" t="inlineStr">
        <is>
          <t>1 Months Ended</t>
        </is>
      </c>
      <c r="C1" s="2" t="inlineStr">
        <is>
          <t>3 Months Ended</t>
        </is>
      </c>
      <c r="E1" s="2" t="inlineStr">
        <is>
          <t>12 Months Ended</t>
        </is>
      </c>
      <c r="F1" s="2" t="inlineStr">
        <is>
          <t>24 Months Ended</t>
        </is>
      </c>
    </row>
    <row r="2">
      <c r="B2" s="2" t="inlineStr">
        <is>
          <t>Feb. 28, 2018</t>
        </is>
      </c>
      <c r="C2" s="2" t="inlineStr">
        <is>
          <t>Mar. 31, 2021</t>
        </is>
      </c>
      <c r="D2" s="2" t="inlineStr">
        <is>
          <t>Mar. 31, 2020</t>
        </is>
      </c>
      <c r="E2" s="2" t="inlineStr">
        <is>
          <t>Dec. 31, 2017</t>
        </is>
      </c>
      <c r="F2" s="2" t="inlineStr">
        <is>
          <t>Dec. 31, 2019</t>
        </is>
      </c>
      <c r="G2" s="2" t="inlineStr">
        <is>
          <t>Sep. 05, 2017</t>
        </is>
      </c>
    </row>
    <row r="3">
      <c r="A3" s="3" t="inlineStr">
        <is>
          <t>Short-term Debt [Line Items]</t>
        </is>
      </c>
    </row>
    <row r="4">
      <c r="A4" s="4" t="inlineStr">
        <is>
          <t>Accrued interest</t>
        </is>
      </c>
      <c r="C4" s="6" t="n">
        <v>20000</v>
      </c>
    </row>
    <row r="5">
      <c r="A5" s="4" t="inlineStr">
        <is>
          <t>Related Party Service Revenues</t>
        </is>
      </c>
      <c r="C5" s="4" t="inlineStr">
        <is>
          <t xml:space="preserve"> </t>
        </is>
      </c>
      <c r="D5" s="6" t="n">
        <v>185000</v>
      </c>
    </row>
    <row r="6">
      <c r="A6" s="4" t="inlineStr">
        <is>
          <t>Berkshire Capital Management Co., Inc. - A Company Controlled By The Company Former Chairman Of The Board [Member] | Revolving Line Of Credit Dated September 05, 2017 [Member]</t>
        </is>
      </c>
    </row>
    <row r="7">
      <c r="A7" s="3" t="inlineStr">
        <is>
          <t>Short-term Debt [Line Items]</t>
        </is>
      </c>
    </row>
    <row r="8">
      <c r="A8" s="4" t="inlineStr">
        <is>
          <t>Line of credit borrowing capacity</t>
        </is>
      </c>
      <c r="G8" s="6" t="n">
        <v>1000000</v>
      </c>
    </row>
    <row r="9">
      <c r="A9" s="4" t="inlineStr">
        <is>
          <t>Line of credit interest rate</t>
        </is>
      </c>
      <c r="E9" s="4" t="inlineStr">
        <is>
          <t>6.00%</t>
        </is>
      </c>
    </row>
    <row r="10">
      <c r="A10" s="4" t="inlineStr">
        <is>
          <t>Line of credit collateral security</t>
        </is>
      </c>
      <c r="E10" s="4" t="inlineStr">
        <is>
          <t>The loan is secured by a first lien on all the assets of the Company and its wholly owned subsidiary SPYR APPS, LLC.</t>
        </is>
      </c>
    </row>
    <row r="11">
      <c r="A11" s="4" t="inlineStr">
        <is>
          <t>Line of credit due date</t>
        </is>
      </c>
      <c r="E11" s="4" t="inlineStr">
        <is>
          <t>Dec. 31,
		2021</t>
        </is>
      </c>
    </row>
    <row r="12">
      <c r="A12" s="4" t="inlineStr">
        <is>
          <t>Proceeds from line of credit</t>
        </is>
      </c>
      <c r="B12" s="6" t="n">
        <v>1000000</v>
      </c>
    </row>
    <row r="13">
      <c r="A13" s="4" t="inlineStr">
        <is>
          <t>Accrued interest</t>
        </is>
      </c>
      <c r="B13" s="6" t="n">
        <v>16000</v>
      </c>
      <c r="C13" s="5" t="n">
        <v>1222000</v>
      </c>
    </row>
    <row r="14">
      <c r="A14" s="4" t="inlineStr">
        <is>
          <t>Berkshire Capital Management Co., Inc. - A Company Controlled By The Company Former Chairman Of The Board [Member] | Short-Term Advances [Member]</t>
        </is>
      </c>
    </row>
    <row r="15">
      <c r="A15" s="3" t="inlineStr">
        <is>
          <t>Short-term Debt [Line Items]</t>
        </is>
      </c>
    </row>
    <row r="16">
      <c r="A16" s="4" t="inlineStr">
        <is>
          <t>Accrued interest</t>
        </is>
      </c>
      <c r="C16" s="6" t="n">
        <v>1202000</v>
      </c>
    </row>
    <row r="17">
      <c r="A17" s="4" t="inlineStr">
        <is>
          <t>Interest rate</t>
        </is>
      </c>
      <c r="C17" s="4" t="inlineStr">
        <is>
          <t>6.00%</t>
        </is>
      </c>
    </row>
    <row r="18">
      <c r="A18" s="4" t="inlineStr">
        <is>
          <t>Proceeds from short-term advances - related party</t>
        </is>
      </c>
      <c r="F18" s="6" t="n">
        <v>1062000</v>
      </c>
    </row>
    <row r="19">
      <c r="A19" s="4" t="inlineStr">
        <is>
          <t>Debt instrument description</t>
        </is>
      </c>
      <c r="F19" s="4" t="inlineStr">
        <is>
          <t>Short-term advances are due upon demand.</t>
        </is>
      </c>
    </row>
    <row r="20">
      <c r="A20" s="4" t="inlineStr">
        <is>
          <t>A Related Limited Liablity Company - A Company Related To Officers Of The Company And Majority Owner Is Berkshire Capital Management Co, Inc [Member]</t>
        </is>
      </c>
    </row>
    <row r="21">
      <c r="A21" s="3" t="inlineStr">
        <is>
          <t>Short-term Debt [Line Items]</t>
        </is>
      </c>
    </row>
    <row r="22">
      <c r="A22" s="4" t="inlineStr">
        <is>
          <t>Related Party Service Revenues</t>
        </is>
      </c>
      <c r="D22" s="6" t="n">
        <v>185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Small Business Adminstration Debt (Narrative) (Details) - Notes Payable To U.S. Small Business Administration [Member] - USD ($)</t>
        </is>
      </c>
      <c r="B1" s="2" t="inlineStr">
        <is>
          <t>Feb. 02, 2021</t>
        </is>
      </c>
      <c r="C1" s="2" t="inlineStr">
        <is>
          <t>Jan. 21, 2021</t>
        </is>
      </c>
      <c r="D1" s="2" t="inlineStr">
        <is>
          <t>May 12, 2020</t>
        </is>
      </c>
      <c r="E1" s="2" t="inlineStr">
        <is>
          <t>Mar. 31, 2021</t>
        </is>
      </c>
    </row>
    <row r="2">
      <c r="A2" s="4" t="inlineStr">
        <is>
          <t>Debt instrument face amount</t>
        </is>
      </c>
      <c r="C2" s="6" t="n">
        <v>73000</v>
      </c>
      <c r="D2" s="6" t="n">
        <v>71000</v>
      </c>
    </row>
    <row r="3">
      <c r="A3" s="4" t="inlineStr">
        <is>
          <t>Debt instrument interest rate</t>
        </is>
      </c>
      <c r="C3" s="4" t="inlineStr">
        <is>
          <t>1.00%</t>
        </is>
      </c>
      <c r="D3" s="4" t="inlineStr">
        <is>
          <t>1.00%</t>
        </is>
      </c>
    </row>
    <row r="4">
      <c r="A4" s="4" t="inlineStr">
        <is>
          <t>Debt instrument description</t>
        </is>
      </c>
      <c r="B4" s="4" t="inlineStr">
        <is>
          <t>On February 2, 2021, the Company submitted its application to the SBA for forgiveness, which is pending as of the date of this filing. Any amount not forgiven must be repaid in equal monthly payments of principal and interest beginning in October 2021.</t>
        </is>
      </c>
      <c r="C4" s="4" t="inlineStr">
        <is>
          <t>Under the terms of the loan, up to 100% of the loan may be forgiven conditioned upon meeting certain requirements for the use of funds. Any amount not forgiven must be repaid in equal monthly payments of principal and interest beginning in May 2022.</t>
        </is>
      </c>
      <c r="D4" s="4" t="inlineStr">
        <is>
          <t>The loan agreement provides for six months principal and interest deferral. The interest rate is 1%. Under the terms of the loan, up to 100% of the loan may be forgiven conditioned upon meeting certain requirements for the use of funds. Any amount not forgiven must be repaid in eighteen monthly consecutive principal and interest payments beginning December 2020.</t>
        </is>
      </c>
    </row>
    <row r="5">
      <c r="A5" s="4" t="inlineStr">
        <is>
          <t>Notes payable</t>
        </is>
      </c>
      <c r="E5" s="6" t="n">
        <v>71000</v>
      </c>
    </row>
    <row r="6">
      <c r="A6" s="4" t="inlineStr">
        <is>
          <t>Debt instrument outstanding with principal and interest portion</t>
        </is>
      </c>
      <c r="E6" s="5" t="n">
        <v>72000</v>
      </c>
    </row>
    <row r="7">
      <c r="A7" s="4" t="inlineStr">
        <is>
          <t>Notes payable</t>
        </is>
      </c>
      <c r="E7" s="6" t="n">
        <v>7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vertible Notes (Narrative) (Details) - USD ($)</t>
        </is>
      </c>
      <c r="B1" s="2" t="inlineStr">
        <is>
          <t>Sep. 30, 2020</t>
        </is>
      </c>
      <c r="C1" s="2" t="inlineStr">
        <is>
          <t>Nov. 24, 2020</t>
        </is>
      </c>
      <c r="D1" s="2" t="inlineStr">
        <is>
          <t>Mar. 31, 2021</t>
        </is>
      </c>
      <c r="E1" s="2" t="inlineStr">
        <is>
          <t>Nov. 20, 2020</t>
        </is>
      </c>
      <c r="F1" s="2" t="inlineStr">
        <is>
          <t>Oct. 05, 2020</t>
        </is>
      </c>
    </row>
    <row r="2">
      <c r="A2" s="4" t="inlineStr">
        <is>
          <t>Accrued interest</t>
        </is>
      </c>
      <c r="D2" s="6" t="n">
        <v>20000</v>
      </c>
    </row>
    <row r="3">
      <c r="A3" s="4" t="inlineStr">
        <is>
          <t>Net discount</t>
        </is>
      </c>
      <c r="D3" s="5" t="n">
        <v>118000</v>
      </c>
    </row>
    <row r="4">
      <c r="A4" s="4" t="inlineStr">
        <is>
          <t>Convertible Note Dated September 30,2020 [Member] | Stock Purchase Agreement With Third-Party Investor [Member]</t>
        </is>
      </c>
    </row>
    <row r="5">
      <c r="A5" s="4" t="inlineStr">
        <is>
          <t>Debt instrument face amount</t>
        </is>
      </c>
      <c r="B5" s="6" t="n">
        <v>500000</v>
      </c>
    </row>
    <row r="6">
      <c r="A6" s="4" t="inlineStr">
        <is>
          <t>Debt instrument interest rate</t>
        </is>
      </c>
      <c r="B6" s="4" t="inlineStr">
        <is>
          <t>8.00%</t>
        </is>
      </c>
    </row>
    <row r="7">
      <c r="A7" s="4" t="inlineStr">
        <is>
          <t>Debt instrument description</t>
        </is>
      </c>
      <c r="B7" s="4" t="inlineStr">
        <is>
          <t>The Company entered into a Stock Purchase Agreement with a third-party investor. By virtue of the Stock Purchase Agreement, in two separate closings, the Company agreed to sell, in each closing, an 8% $500,000 Convertible Promissory Note and Warrant to purchase one million common shares. Each Convertible Promissory Note bears 8% interest and matures five year after issuance. Amounts due under the Convertible Promissory Note are convertible into the Registrant’s common stock at the lower of $0.25 per share or 70% of the average of the three lowest Variable Weighted Average Price (“VWAP”) for the Registrant’s common stock for the twenty trading days prior to an election to convert. The Warrants are exercisable for five-years at an exercise price of $0.25 per share or, subject to the Registrant filing a registration statement including the shares of common stock that may be issued upon exercise of the Warrant, in a cashless exercise.</t>
        </is>
      </c>
    </row>
    <row r="8">
      <c r="A8" s="4" t="inlineStr">
        <is>
          <t>Convertible notes payable</t>
        </is>
      </c>
      <c r="C8" s="6" t="n">
        <v>250000</v>
      </c>
      <c r="E8" s="6" t="n">
        <v>250000</v>
      </c>
      <c r="F8" s="6" t="n">
        <v>500000</v>
      </c>
    </row>
    <row r="9">
      <c r="A9" s="4" t="inlineStr">
        <is>
          <t>Proceeds from issuance of convertible notes</t>
        </is>
      </c>
      <c r="C9" s="6" t="n">
        <v>1000000</v>
      </c>
    </row>
    <row r="10">
      <c r="A10" s="4" t="inlineStr">
        <is>
          <t>Derivative liability</t>
        </is>
      </c>
      <c r="D10" s="5" t="n">
        <v>1514000</v>
      </c>
    </row>
    <row r="11">
      <c r="A11" s="4" t="inlineStr">
        <is>
          <t>Debt discount</t>
        </is>
      </c>
      <c r="D11" s="6" t="n">
        <v>1000000</v>
      </c>
    </row>
    <row r="12">
      <c r="A12" s="4" t="inlineStr">
        <is>
          <t>Convertible Note Dated September 30,2020 [Member] | Stock Purchase Agreement With Third-Party Investor [Member] | Exercise Price Per Share $0.25 [Member]</t>
        </is>
      </c>
    </row>
    <row r="13">
      <c r="A13" s="4" t="inlineStr">
        <is>
          <t>Exercise price of warrants</t>
        </is>
      </c>
      <c r="B13" s="8" t="n">
        <v>0.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s>
  <sheetData>
    <row r="1">
      <c r="A1" s="1" t="inlineStr">
        <is>
          <t>Commitments And Contingencies (Narrative) (Details) - USD ($)</t>
        </is>
      </c>
      <c r="B1" s="2" t="inlineStr">
        <is>
          <t>Mar. 01, 2021</t>
        </is>
      </c>
      <c r="C1" s="2" t="inlineStr">
        <is>
          <t>Sep. 30, 2020</t>
        </is>
      </c>
      <c r="D1" s="2" t="inlineStr">
        <is>
          <t>Jul. 29, 2020</t>
        </is>
      </c>
      <c r="E1" s="2" t="inlineStr">
        <is>
          <t>May 01, 2020</t>
        </is>
      </c>
      <c r="F1" s="2" t="inlineStr">
        <is>
          <t>Apr. 23, 2020</t>
        </is>
      </c>
      <c r="G1" s="2" t="inlineStr">
        <is>
          <t>Jan. 24, 2019</t>
        </is>
      </c>
      <c r="H1" s="2" t="inlineStr">
        <is>
          <t>May 21, 2015</t>
        </is>
      </c>
      <c r="I1" s="2" t="inlineStr">
        <is>
          <t>May 14, 2021</t>
        </is>
      </c>
      <c r="J1" s="2" t="inlineStr">
        <is>
          <t>Mar. 31, 2021</t>
        </is>
      </c>
      <c r="K1" s="2" t="inlineStr">
        <is>
          <t>Dec. 31, 2020</t>
        </is>
      </c>
      <c r="L1" s="2" t="inlineStr">
        <is>
          <t>Mar. 17, 2020</t>
        </is>
      </c>
    </row>
    <row r="2">
      <c r="A2" s="3" t="inlineStr">
        <is>
          <t>Other Commitments [Line Items]</t>
        </is>
      </c>
    </row>
    <row r="3">
      <c r="A3" s="4" t="inlineStr">
        <is>
          <t>Accounts payable and accrued liabilities</t>
        </is>
      </c>
      <c r="J3" s="6" t="n">
        <v>1680000</v>
      </c>
      <c r="K3" s="6" t="n">
        <v>1561000</v>
      </c>
    </row>
    <row r="4">
      <c r="A4" s="4" t="inlineStr">
        <is>
          <t>Joseph Fiore/Berkshire Capital Management, Inc [Member]</t>
        </is>
      </c>
    </row>
    <row r="5">
      <c r="A5" s="3" t="inlineStr">
        <is>
          <t>Other Commitments [Line Items]</t>
        </is>
      </c>
    </row>
    <row r="6">
      <c r="A6" s="4" t="inlineStr">
        <is>
          <t>Settlement agreement terms</t>
        </is>
      </c>
      <c r="F6" s="4" t="inlineStr">
        <is>
          <t>The Company’s joint and several liability obligation by paying to the Commission the agreed upon sum of Two Million Dollars pursuant to a settlement agreement between Joseph Fiore/Berkshire Capital Management, Inc. and the Company, which settlement agreement was entered into on April 15, 2020. The Company has until April 14, 2021 to satisfy its remaining financial obligation to the Commission, an agreed upon civil penalty of Five Hundred Thousand Dollars ($500,000). The $500,000 liability is reported as part of accounts payable and accrued liabilities on the accompanying condensed consolidated balance sheets as of September 30, 2020 and December 31, 2019 and was recorded as litigation settlement costs on the consolidated statements of operations on the Company’s form 10K for the year ended December 31, 2019.</t>
        </is>
      </c>
    </row>
    <row r="7">
      <c r="A7" s="4" t="inlineStr">
        <is>
          <t>Litigation settlement costs</t>
        </is>
      </c>
      <c r="F7" s="6" t="n">
        <v>500000</v>
      </c>
    </row>
    <row r="8">
      <c r="A8" s="4" t="inlineStr">
        <is>
          <t>Accounts payable and accrued liabilities</t>
        </is>
      </c>
      <c r="F8" s="6" t="n">
        <v>11000</v>
      </c>
    </row>
    <row r="9">
      <c r="A9" s="4" t="inlineStr">
        <is>
          <t>Operating Lease Dated May 21, 2015 [Member]</t>
        </is>
      </c>
    </row>
    <row r="10">
      <c r="A10" s="3" t="inlineStr">
        <is>
          <t>Other Commitments [Line Items]</t>
        </is>
      </c>
    </row>
    <row r="11">
      <c r="A11" s="4" t="inlineStr">
        <is>
          <t>Lease commitment terms</t>
        </is>
      </c>
      <c r="H11" s="4" t="inlineStr">
        <is>
          <t>The Company leased approximately 5,169 square feet at 4643 South Ulster Street, Denver, Colorado pursuant to an amended lease dated May 21, 2015</t>
        </is>
      </c>
    </row>
    <row r="12">
      <c r="A12" s="4" t="inlineStr">
        <is>
          <t>Lease expiration date</t>
        </is>
      </c>
      <c r="H12" s="4" t="inlineStr">
        <is>
          <t>Dec. 31,
		2020</t>
        </is>
      </c>
    </row>
    <row r="13">
      <c r="A13" s="4" t="inlineStr">
        <is>
          <t>Agreement description</t>
        </is>
      </c>
      <c r="D13" s="4" t="inlineStr">
        <is>
          <t xml:space="preserve">The Company entered into amended lease agreements with its landlord. Under the terms of the amendments, the landlord agreed to waive rent, certain rent adjustments and parking for the period April 1, 2020 through August 31, 2020 and extend the term of the lease by five months. As a result of these amendments, the lease term date, which was December 31, 2020, was changed to May 31, 2021. </t>
        </is>
      </c>
      <c r="E13" s="4" t="inlineStr">
        <is>
          <t xml:space="preserve">The Company entered into amended lease agreements with its landlord. Under the terms of the amendments, the landlord agreed to waive rent, certain rent adjustments and parking for the period April 1, 2020 through August 31, 2020 and extend the term of the lease by five months. As a result of these amendments, the lease term date, which was December 31, 2020, was changed to May 31, 2021. </t>
        </is>
      </c>
    </row>
    <row r="14">
      <c r="A14" s="4" t="inlineStr">
        <is>
          <t>Unpaid rent</t>
        </is>
      </c>
      <c r="J14" s="5" t="n">
        <v>41000</v>
      </c>
    </row>
    <row r="15">
      <c r="A15" s="4" t="inlineStr">
        <is>
          <t>Operating Lease Dated May 21, 2015 [Member] | Subsequent Event [Member]</t>
        </is>
      </c>
    </row>
    <row r="16">
      <c r="A16" s="3" t="inlineStr">
        <is>
          <t>Other Commitments [Line Items]</t>
        </is>
      </c>
    </row>
    <row r="17">
      <c r="A17" s="4" t="inlineStr">
        <is>
          <t>Lease commitment terms</t>
        </is>
      </c>
      <c r="I17" s="4" t="inlineStr">
        <is>
          <t>On April 1, 2021, the Company entered into a lease termination and payment agreement with the landlord, pursuant to which the Company vacated and surrendered the premises to the landlord and the Company will pay approximately $67,000 over 18 months commencing April 1, 2021.</t>
        </is>
      </c>
    </row>
    <row r="18">
      <c r="A18" s="4" t="inlineStr">
        <is>
          <t>Operating Lease Dated May 21, 2015 [Member] | Minimum [Member]</t>
        </is>
      </c>
    </row>
    <row r="19">
      <c r="A19" s="3" t="inlineStr">
        <is>
          <t>Other Commitments [Line Items]</t>
        </is>
      </c>
    </row>
    <row r="20">
      <c r="A20" s="4" t="inlineStr">
        <is>
          <t>Annual base rent</t>
        </is>
      </c>
      <c r="H20" s="6" t="n">
        <v>143000</v>
      </c>
    </row>
    <row r="21">
      <c r="A21" s="4" t="inlineStr">
        <is>
          <t>Operating Lease Dated May 21, 2015 [Member] | Maximum [Member]</t>
        </is>
      </c>
    </row>
    <row r="22">
      <c r="A22" s="3" t="inlineStr">
        <is>
          <t>Other Commitments [Line Items]</t>
        </is>
      </c>
    </row>
    <row r="23">
      <c r="A23" s="4" t="inlineStr">
        <is>
          <t>Annual base rent</t>
        </is>
      </c>
      <c r="H23" s="6" t="n">
        <v>152000</v>
      </c>
    </row>
    <row r="24">
      <c r="A24" s="4" t="inlineStr">
        <is>
          <t>Operating Lease Dated March 01, 2021 [Member]</t>
        </is>
      </c>
    </row>
    <row r="25">
      <c r="A25" s="3" t="inlineStr">
        <is>
          <t>Other Commitments [Line Items]</t>
        </is>
      </c>
    </row>
    <row r="26">
      <c r="A26" s="4" t="inlineStr">
        <is>
          <t>Lease commitment terms</t>
        </is>
      </c>
      <c r="B26" s="4" t="inlineStr">
        <is>
          <t>The Company’s wholly owned subsidiary Applied Magix, entered into a 6-month lease for 2 workspace offices located at 1230 Rosecrans Ave, Manhattan Beach California. Under the lease, the Company pays monthly rent of $1,400.</t>
        </is>
      </c>
    </row>
    <row r="27">
      <c r="A27" s="4" t="inlineStr">
        <is>
          <t>Annual base rent</t>
        </is>
      </c>
      <c r="B27" s="6" t="n">
        <v>1400</v>
      </c>
    </row>
    <row r="28">
      <c r="A28" s="4" t="inlineStr">
        <is>
          <t>Monthly rent</t>
        </is>
      </c>
      <c r="B28" s="6" t="n">
        <v>1000</v>
      </c>
    </row>
    <row r="29">
      <c r="A29" s="4" t="inlineStr">
        <is>
          <t>Equity Purchase Agreement With Brown Stone Capital, LP [Member]</t>
        </is>
      </c>
    </row>
    <row r="30">
      <c r="A30" s="3" t="inlineStr">
        <is>
          <t>Other Commitments [Line Items]</t>
        </is>
      </c>
    </row>
    <row r="31">
      <c r="A31" s="4" t="inlineStr">
        <is>
          <t>Line of credit investment to equity purchase</t>
        </is>
      </c>
      <c r="C31" s="6" t="n">
        <v>1400000</v>
      </c>
    </row>
    <row r="32">
      <c r="A32" s="4" t="inlineStr">
        <is>
          <t>Agreement description</t>
        </is>
      </c>
      <c r="C32" s="4" t="inlineStr">
        <is>
          <t>The purchase price of the common shares is the lesser of the Fixed price or Market price. The Fixed price is $0.50 per share in years 1 and 2, after the effectiveness of a registration statement, and $1.00 per share in years 3, 4 and 5 after the effectiveness of this registration statement. The Market price is 70% of the three lowest Variable Weighted Average Price (“VWAP”) for the Company’s common stock during the 10 trading day period immediately prior to the conversion date. In addition, the Company and Brown Stone entered into a Registration Rights Agreement, whereby the Company agreed to provide certain registration rights under the Securities Act of 1933, as amended, and the rules and regulations thereunder, and applicable state securities laws, with respect to the shares of Common Stock issuable for Brown Stone’s investment pursuant to the Equity Purchase Agreement. As of March 31, 2021, no shares have been registered or sold pursuant to this agreement.</t>
        </is>
      </c>
    </row>
    <row r="33">
      <c r="A33" s="4" t="inlineStr">
        <is>
          <t>January 24, 2019, SPYR APPS, LLC [Member]</t>
        </is>
      </c>
    </row>
    <row r="34">
      <c r="A34" s="3" t="inlineStr">
        <is>
          <t>Other Commitments [Line Items]</t>
        </is>
      </c>
    </row>
    <row r="35">
      <c r="A35" s="4" t="inlineStr">
        <is>
          <t>Agreement description</t>
        </is>
      </c>
      <c r="G35" s="4" t="inlineStr">
        <is>
          <t>SPYR APPS, LLC entered into an agreement with one of its vendors, Shatter Storm Studios, to whom it owed $84,250 for artwork related to the Steven Universe game. Pursuant to the terms of that agreement, SPYR APPS, LLC needed to make payment in the amount of $85,000 to cover the principal owed and attorneys’ fees together plus 6% interest in that amount by December 1, 2019. Should SPYR APPS, LLC not make the required payment on or before December 1, 2019, it consented to entry of judgment in favor of Shatter Storm Studios for the amount owed. SPYR APPS, LLC did not make the payment and on January 27, 2020 Shatter Storm Studios initiated Case No. 1:200cv-00217 in the U.S. District Court for the District of Colorado seeking entry of the consent judgment against SPYR APPS, LLC. The judgment was not contested by SPYR APPS, LLC and judgment in the amount of $85,000 plus post judgment interest at the rate of 6% was entered on March 17, 2020. The $85,000 plus accrued interest and attorneys’ fees has been reported as part of accounts payable and accrued liabilities. The balance due as of March 31, 2021 and December 31, 2020 was approximately $96,000 and $94,000, respectively and is reported as part of current liabilities of discontinued operations.</t>
        </is>
      </c>
    </row>
    <row r="36">
      <c r="A36" s="4" t="inlineStr">
        <is>
          <t>Principal owed and attorneys’ fees</t>
        </is>
      </c>
      <c r="G36" s="6" t="n">
        <v>84250</v>
      </c>
      <c r="L36" s="6" t="n">
        <v>85000</v>
      </c>
    </row>
    <row r="37">
      <c r="A37" s="4" t="inlineStr">
        <is>
          <t>Interest Rate</t>
        </is>
      </c>
      <c r="G37" s="4" t="inlineStr">
        <is>
          <t>6.00%</t>
        </is>
      </c>
      <c r="L37" s="4" t="inlineStr">
        <is>
          <t>6.00%</t>
        </is>
      </c>
    </row>
    <row r="38">
      <c r="A38" s="4" t="inlineStr">
        <is>
          <t>Accounts payable and accrued liabilities</t>
        </is>
      </c>
      <c r="J38" s="6" t="n">
        <v>96000</v>
      </c>
      <c r="K38" s="6" t="n">
        <v>9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Transactions (Common Stock Issued During Year Ended December 31, 2019 And 2020) (Narrative) (Details) - USD ($)</t>
        </is>
      </c>
      <c r="B1" s="2" t="inlineStr">
        <is>
          <t>3 Months Ended</t>
        </is>
      </c>
    </row>
    <row r="2">
      <c r="B2" s="2" t="inlineStr">
        <is>
          <t>Mar. 31, 2021</t>
        </is>
      </c>
      <c r="C2" s="2" t="inlineStr">
        <is>
          <t>Mar. 31, 2020</t>
        </is>
      </c>
    </row>
    <row r="3">
      <c r="A3" s="4" t="inlineStr">
        <is>
          <t>Stock issued to employees for services, value</t>
        </is>
      </c>
      <c r="C3" s="6" t="n">
        <v>25000</v>
      </c>
    </row>
    <row r="4">
      <c r="A4" s="4" t="inlineStr">
        <is>
          <t>Share based compensation</t>
        </is>
      </c>
      <c r="B4" s="6" t="n">
        <v>215000</v>
      </c>
      <c r="C4" s="6" t="n">
        <v>25000</v>
      </c>
    </row>
    <row r="5">
      <c r="A5" s="4" t="inlineStr">
        <is>
          <t>Common Stock [Member]</t>
        </is>
      </c>
    </row>
    <row r="6">
      <c r="A6" s="4" t="inlineStr">
        <is>
          <t>Stock issued to employees for services, shares</t>
        </is>
      </c>
      <c r="C6" s="5" t="n">
        <v>1250000</v>
      </c>
    </row>
    <row r="7">
      <c r="A7" s="4" t="inlineStr">
        <is>
          <t>Stock issued to employees for services, value</t>
        </is>
      </c>
      <c r="C7" s="6" t="n">
        <v>125</v>
      </c>
    </row>
    <row r="8">
      <c r="A8" s="4" t="inlineStr">
        <is>
          <t>Third Party Service Provider [Member] | Common Stock [Member]</t>
        </is>
      </c>
    </row>
    <row r="9">
      <c r="A9" s="4" t="inlineStr">
        <is>
          <t>Stock issued in conversion of notes payable, shares</t>
        </is>
      </c>
      <c r="B9" s="5" t="n">
        <v>3000000</v>
      </c>
    </row>
    <row r="10">
      <c r="A10" s="4" t="inlineStr">
        <is>
          <t>Stock issued in conversion of notes payable, value</t>
        </is>
      </c>
      <c r="B10" s="6" t="n">
        <v>371000</v>
      </c>
    </row>
    <row r="11">
      <c r="A11" s="4" t="inlineStr">
        <is>
          <t>Proceeds from issuance of convertible notes</t>
        </is>
      </c>
      <c r="B11" s="6" t="n">
        <v>371000</v>
      </c>
    </row>
    <row r="12">
      <c r="A12" s="4" t="inlineStr">
        <is>
          <t>Restricted Common Stock [Member] | Employees And Director [Member]</t>
        </is>
      </c>
    </row>
    <row r="13">
      <c r="A13" s="4" t="inlineStr">
        <is>
          <t>Stock issued to employees for services, shares</t>
        </is>
      </c>
      <c r="B13" s="5" t="n">
        <v>1400000</v>
      </c>
    </row>
    <row r="14">
      <c r="A14" s="4" t="inlineStr">
        <is>
          <t>Stock issued to employees for services, value</t>
        </is>
      </c>
      <c r="B14" s="6" t="n">
        <v>215000</v>
      </c>
    </row>
    <row r="15">
      <c r="A15" s="4" t="inlineStr">
        <is>
          <t>Share based compensation</t>
        </is>
      </c>
      <c r="B15" s="6" t="n">
        <v>215000</v>
      </c>
    </row>
    <row r="16">
      <c r="A16" s="4" t="inlineStr">
        <is>
          <t>Restricted Common Stock [Member] | Employees [Member]</t>
        </is>
      </c>
    </row>
    <row r="17">
      <c r="A17" s="4" t="inlineStr">
        <is>
          <t>Stock issued to employees for services, shares</t>
        </is>
      </c>
      <c r="C17" s="5" t="n">
        <v>1250000</v>
      </c>
    </row>
    <row r="18">
      <c r="A18" s="4" t="inlineStr">
        <is>
          <t>Stock issued to employees for services, value</t>
        </is>
      </c>
      <c r="C18" s="6" t="n">
        <v>525000</v>
      </c>
    </row>
    <row r="19">
      <c r="A19" s="4" t="inlineStr">
        <is>
          <t>Share based compensation</t>
        </is>
      </c>
      <c r="C19" s="6" t="n">
        <v>52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4" customWidth="1" min="2" max="2"/>
  </cols>
  <sheetData>
    <row r="1">
      <c r="A1" s="1" t="inlineStr">
        <is>
          <t>Equity Transactions (Options) (Narrative) (Details)</t>
        </is>
      </c>
      <c r="B1" s="2" t="inlineStr">
        <is>
          <t>Mar. 31, 2021$ / shares</t>
        </is>
      </c>
    </row>
    <row r="2">
      <c r="A2" s="4" t="inlineStr">
        <is>
          <t>Stock Options [Member]</t>
        </is>
      </c>
    </row>
    <row r="3">
      <c r="A3" s="4" t="inlineStr">
        <is>
          <t>Share price</t>
        </is>
      </c>
      <c r="B3" s="10" t="n">
        <v>0.1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Equity Transactions (Warrants) (Narrative) (Details)</t>
        </is>
      </c>
      <c r="B1" s="2" t="inlineStr">
        <is>
          <t>3 Months Ended</t>
        </is>
      </c>
    </row>
    <row r="2">
      <c r="B2" s="2" t="inlineStr">
        <is>
          <t>Mar. 31, 2021$ / sharesshares</t>
        </is>
      </c>
    </row>
    <row r="3">
      <c r="A3" s="4" t="inlineStr">
        <is>
          <t>Shares reserved in conncetion with convertible notes with detachable warrants</t>
        </is>
      </c>
      <c r="B3" s="5" t="n">
        <v>80000000</v>
      </c>
    </row>
    <row r="4">
      <c r="A4" s="4" t="inlineStr">
        <is>
          <t>Common stock shares reserved</t>
        </is>
      </c>
      <c r="B4" s="5" t="n">
        <v>183500000</v>
      </c>
    </row>
    <row r="5">
      <c r="A5" s="4" t="inlineStr">
        <is>
          <t>Common Stock [Member]</t>
        </is>
      </c>
    </row>
    <row r="6">
      <c r="A6" s="4" t="inlineStr">
        <is>
          <t>Common stock shares reserved</t>
        </is>
      </c>
      <c r="B6" s="5" t="n">
        <v>100000000</v>
      </c>
    </row>
    <row r="7">
      <c r="A7" s="4" t="inlineStr">
        <is>
          <t>Warrants [Member]</t>
        </is>
      </c>
    </row>
    <row r="8">
      <c r="A8" s="4" t="inlineStr">
        <is>
          <t>Share price | $ / shares</t>
        </is>
      </c>
      <c r="B8" s="10" t="n">
        <v>0.161</v>
      </c>
    </row>
    <row r="9">
      <c r="A9" s="4" t="inlineStr">
        <is>
          <t>Description of shares reserved with court approves settlement</t>
        </is>
      </c>
      <c r="B9" s="4" t="inlineStr">
        <is>
          <t>The Company has reserved 80,000,000 shares of common stock in connection with convertible notes with detachable warrants, 100,000,000 shares of common stock in connection with shares underlying an equity line of credit and 3,500,000 shares of common stock underlying warrants issued in connection with the court approved settlement agreement for a total of 183,500,000 reserved shares of common stock.</t>
        </is>
      </c>
    </row>
    <row r="10">
      <c r="A10" s="4" t="inlineStr">
        <is>
          <t>Warrant reserved for court approved settlement</t>
        </is>
      </c>
      <c r="B10" s="5" t="n">
        <v>3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iscontinued Operations (Narrative) (Details) - USD ($)</t>
        </is>
      </c>
      <c r="B1" s="2" t="inlineStr">
        <is>
          <t>Mar. 31, 2021</t>
        </is>
      </c>
      <c r="C1" s="2" t="inlineStr">
        <is>
          <t>Dec. 31, 2020</t>
        </is>
      </c>
    </row>
    <row r="2">
      <c r="A2" s="4" t="inlineStr">
        <is>
          <t>Accounts payable and accrued liabilities</t>
        </is>
      </c>
      <c r="B2" s="6" t="n">
        <v>757000</v>
      </c>
      <c r="C2" s="6" t="n">
        <v>745000</v>
      </c>
    </row>
    <row r="3">
      <c r="A3" s="4" t="inlineStr">
        <is>
          <t>Discontinued Operations [Member]</t>
        </is>
      </c>
    </row>
    <row r="4">
      <c r="A4" s="4" t="inlineStr">
        <is>
          <t>Assets</t>
        </is>
      </c>
      <c r="B4" s="5" t="n">
        <v>0</v>
      </c>
      <c r="C4" s="5" t="n">
        <v>0</v>
      </c>
    </row>
    <row r="5">
      <c r="A5" s="4" t="inlineStr">
        <is>
          <t>Accounts payable and accrued liabilities</t>
        </is>
      </c>
      <c r="B5" s="6" t="n">
        <v>22000</v>
      </c>
      <c r="C5" s="6" t="n">
        <v>2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lated party service revenues</t>
        </is>
      </c>
      <c r="B4" s="4" t="inlineStr">
        <is>
          <t xml:space="preserve"> </t>
        </is>
      </c>
      <c r="C4" s="6" t="n">
        <v>185000</v>
      </c>
    </row>
    <row r="5">
      <c r="A5" s="4" t="inlineStr">
        <is>
          <t>Gross Margin</t>
        </is>
      </c>
      <c r="B5" s="4" t="inlineStr">
        <is>
          <t xml:space="preserve"> </t>
        </is>
      </c>
      <c r="C5" s="5" t="n">
        <v>185000</v>
      </c>
    </row>
    <row r="6">
      <c r="A6" s="3" t="inlineStr">
        <is>
          <t>Expenses</t>
        </is>
      </c>
    </row>
    <row r="7">
      <c r="A7" s="4" t="inlineStr">
        <is>
          <t>Labor and related expenses</t>
        </is>
      </c>
      <c r="B7" s="5" t="n">
        <v>489000</v>
      </c>
      <c r="C7" s="5" t="n">
        <v>177000</v>
      </c>
    </row>
    <row r="8">
      <c r="A8" s="4" t="inlineStr">
        <is>
          <t>Rent</t>
        </is>
      </c>
      <c r="B8" s="5" t="n">
        <v>28000</v>
      </c>
      <c r="C8" s="5" t="n">
        <v>37000</v>
      </c>
    </row>
    <row r="9">
      <c r="A9" s="4" t="inlineStr">
        <is>
          <t>Depreciation and amortization</t>
        </is>
      </c>
      <c r="B9" s="5" t="n">
        <v>3000</v>
      </c>
      <c r="C9" s="5" t="n">
        <v>10000</v>
      </c>
    </row>
    <row r="10">
      <c r="A10" s="4" t="inlineStr">
        <is>
          <t>Professional fees</t>
        </is>
      </c>
      <c r="B10" s="5" t="n">
        <v>429000</v>
      </c>
      <c r="C10" s="5" t="n">
        <v>42000</v>
      </c>
    </row>
    <row r="11">
      <c r="A11" s="4" t="inlineStr">
        <is>
          <t>Research and development</t>
        </is>
      </c>
      <c r="B11" s="5" t="n">
        <v>4000</v>
      </c>
      <c r="C11" s="4" t="inlineStr">
        <is>
          <t xml:space="preserve"> </t>
        </is>
      </c>
    </row>
    <row r="12">
      <c r="A12" s="4" t="inlineStr">
        <is>
          <t>Other general and administrative</t>
        </is>
      </c>
      <c r="B12" s="5" t="n">
        <v>46000</v>
      </c>
      <c r="C12" s="5" t="n">
        <v>62000</v>
      </c>
    </row>
    <row r="13">
      <c r="A13" s="4" t="inlineStr">
        <is>
          <t>Total Operating Expenses</t>
        </is>
      </c>
      <c r="B13" s="5" t="n">
        <v>999000</v>
      </c>
      <c r="C13" s="5" t="n">
        <v>328000</v>
      </c>
    </row>
    <row r="14">
      <c r="A14" s="4" t="inlineStr">
        <is>
          <t>Operating Loss</t>
        </is>
      </c>
      <c r="B14" s="5" t="n">
        <v>-999000</v>
      </c>
      <c r="C14" s="5" t="n">
        <v>-143000</v>
      </c>
    </row>
    <row r="15">
      <c r="A15" s="3" t="inlineStr">
        <is>
          <t>Other Income (Expense)</t>
        </is>
      </c>
    </row>
    <row r="16">
      <c r="A16" s="4" t="inlineStr">
        <is>
          <t>Interest Expense</t>
        </is>
      </c>
      <c r="B16" s="5" t="n">
        <v>-102000</v>
      </c>
      <c r="C16" s="5" t="n">
        <v>-45000</v>
      </c>
    </row>
    <row r="17">
      <c r="A17" s="4" t="inlineStr">
        <is>
          <t>Loss on disposition of assets</t>
        </is>
      </c>
      <c r="B17" s="5" t="n">
        <v>5000</v>
      </c>
      <c r="C17" s="4" t="inlineStr">
        <is>
          <t xml:space="preserve"> </t>
        </is>
      </c>
    </row>
    <row r="18">
      <c r="A18" s="4" t="inlineStr">
        <is>
          <t>Change in value of derivative liability</t>
        </is>
      </c>
      <c r="B18" s="5" t="n">
        <v>-104000</v>
      </c>
      <c r="C18" s="4" t="inlineStr">
        <is>
          <t xml:space="preserve"> </t>
        </is>
      </c>
    </row>
    <row r="19">
      <c r="A19" s="4" t="inlineStr">
        <is>
          <t>Unrealized gain (loss) on trading securities</t>
        </is>
      </c>
      <c r="B19" s="5" t="n">
        <v>1000</v>
      </c>
      <c r="C19" s="5" t="n">
        <v>-1000</v>
      </c>
    </row>
    <row r="20">
      <c r="A20" s="4" t="inlineStr">
        <is>
          <t>Total Other Expense</t>
        </is>
      </c>
      <c r="B20" s="5" t="n">
        <v>-200000</v>
      </c>
      <c r="C20" s="5" t="n">
        <v>-46000</v>
      </c>
    </row>
    <row r="21">
      <c r="A21" s="4" t="inlineStr">
        <is>
          <t>Loss from continuing operations</t>
        </is>
      </c>
      <c r="B21" s="5" t="n">
        <v>-1199000</v>
      </c>
      <c r="C21" s="5" t="n">
        <v>-189000</v>
      </c>
    </row>
    <row r="22">
      <c r="A22" s="4" t="inlineStr">
        <is>
          <t>Loss from discontinued operations</t>
        </is>
      </c>
      <c r="B22" s="5" t="n">
        <v>-12000</v>
      </c>
      <c r="C22" s="5" t="n">
        <v>-38000</v>
      </c>
    </row>
    <row r="23">
      <c r="A23" s="4" t="inlineStr">
        <is>
          <t>Net Loss</t>
        </is>
      </c>
      <c r="B23" s="6" t="n">
        <v>-1211000</v>
      </c>
      <c r="C23" s="6" t="n">
        <v>-227000</v>
      </c>
    </row>
    <row r="24">
      <c r="A24" s="3" t="inlineStr">
        <is>
          <t>Loss from continuing operations</t>
        </is>
      </c>
    </row>
    <row r="25">
      <c r="A25" s="4" t="inlineStr">
        <is>
          <t>Basic and Diluted earnings per share</t>
        </is>
      </c>
      <c r="B25" s="8" t="n">
        <v>-0.01</v>
      </c>
      <c r="C25" s="6" t="n">
        <v>0</v>
      </c>
    </row>
    <row r="26">
      <c r="A26" s="3" t="inlineStr">
        <is>
          <t>Loss from discontinued operations</t>
        </is>
      </c>
    </row>
    <row r="27">
      <c r="A27" s="4" t="inlineStr">
        <is>
          <t>Basic and Diluted earnings per share</t>
        </is>
      </c>
      <c r="B27" s="5" t="n">
        <v>0</v>
      </c>
      <c r="C27" s="5" t="n">
        <v>0</v>
      </c>
    </row>
    <row r="28">
      <c r="A28" s="3" t="inlineStr">
        <is>
          <t>Net Loss</t>
        </is>
      </c>
    </row>
    <row r="29">
      <c r="A29" s="4" t="inlineStr">
        <is>
          <t>Basic and Diluted earnings per share</t>
        </is>
      </c>
      <c r="B29" s="8" t="n">
        <v>-0.01</v>
      </c>
      <c r="C29" s="6" t="n">
        <v>0</v>
      </c>
    </row>
    <row r="30">
      <c r="A30" s="3" t="inlineStr">
        <is>
          <t>Weighted Average Common Shares</t>
        </is>
      </c>
    </row>
    <row r="31">
      <c r="A31" s="4" t="inlineStr">
        <is>
          <t>Basic and Diluted</t>
        </is>
      </c>
      <c r="B31" s="5" t="n">
        <v>213258187</v>
      </c>
      <c r="C31" s="5" t="n">
        <v>2016905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ubsequent Events (Narrative) (Details)</t>
        </is>
      </c>
      <c r="B1" s="2" t="inlineStr">
        <is>
          <t>1 Months Ended</t>
        </is>
      </c>
    </row>
    <row r="2">
      <c r="B2" s="2" t="inlineStr">
        <is>
          <t>May 14, 2021</t>
        </is>
      </c>
    </row>
    <row r="3">
      <c r="A3" s="4" t="inlineStr">
        <is>
          <t>Subsequent Event [Member]</t>
        </is>
      </c>
    </row>
    <row r="4">
      <c r="A4" s="3" t="inlineStr">
        <is>
          <t>Subsequent Event [Line Items]</t>
        </is>
      </c>
    </row>
    <row r="5">
      <c r="A5" s="4" t="inlineStr">
        <is>
          <t>Subsequent event description</t>
        </is>
      </c>
      <c r="B5" s="4" t="inlineStr">
        <is>
          <t>Subsequent to March 31, 2021, the Company borrowed $500,000 from a related party to pay its principal settlement liability with the Securities and Exchange Commission and has done so. The Company still owes to the SEC interest on the principal settlement amount in the approximate amount of $11,000 and has requested a final interest calculation from the Securities and Exchange Commission. Upon receipt thereof, the interest will be pai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36" customWidth="1" min="5" max="5"/>
    <col width="29" customWidth="1" min="6" max="6"/>
    <col width="13" customWidth="1" min="7" max="7"/>
  </cols>
  <sheetData>
    <row r="1">
      <c r="A1" s="1" t="inlineStr">
        <is>
          <t>Condensed Consolidated Statements Of Changes In Stockholders' Equity (Deficit) (Unaudited) - USD ($)</t>
        </is>
      </c>
      <c r="B1" s="2" t="inlineStr">
        <is>
          <t>Preferred Class A [Member]</t>
        </is>
      </c>
      <c r="C1" s="2" t="inlineStr">
        <is>
          <t>Preferred Class E [Member]</t>
        </is>
      </c>
      <c r="D1" s="2" t="inlineStr">
        <is>
          <t>Common Stock [Member]</t>
        </is>
      </c>
      <c r="E1" s="2" t="inlineStr">
        <is>
          <t>Additional Paid-in Capital [Member]</t>
        </is>
      </c>
      <c r="F1" s="2" t="inlineStr">
        <is>
          <t>Accumulated Deficit [Member]</t>
        </is>
      </c>
      <c r="G1" s="2" t="inlineStr">
        <is>
          <t>Total</t>
        </is>
      </c>
    </row>
    <row r="2">
      <c r="A2" s="4" t="inlineStr">
        <is>
          <t>Balance preferred stock, shares at Dec. 31, 2019</t>
        </is>
      </c>
      <c r="B2" s="5" t="n">
        <v>107636</v>
      </c>
      <c r="C2" s="5" t="n">
        <v>20000</v>
      </c>
    </row>
    <row r="3">
      <c r="A3" s="4" t="inlineStr">
        <is>
          <t>Balance common stock, shares at Dec. 31, 2019</t>
        </is>
      </c>
      <c r="D3" s="5" t="n">
        <v>200880131</v>
      </c>
    </row>
    <row r="4">
      <c r="A4" s="4" t="inlineStr">
        <is>
          <t>Balance, value at Dec. 31, 2019</t>
        </is>
      </c>
      <c r="B4" s="6" t="n">
        <v>11</v>
      </c>
      <c r="C4" s="6" t="n">
        <v>2</v>
      </c>
      <c r="D4" s="6" t="n">
        <v>20088</v>
      </c>
      <c r="E4" s="6" t="n">
        <v>53509899</v>
      </c>
      <c r="F4" s="6" t="n">
        <v>-57916000</v>
      </c>
      <c r="G4" s="6" t="n">
        <v>-4386000</v>
      </c>
    </row>
    <row r="5">
      <c r="A5" s="4" t="inlineStr">
        <is>
          <t>Fair value of S-8 registered common stock issued for services, shares</t>
        </is>
      </c>
      <c r="B5" s="4" t="inlineStr">
        <is>
          <t xml:space="preserve"> </t>
        </is>
      </c>
      <c r="C5" s="4" t="inlineStr">
        <is>
          <t xml:space="preserve"> </t>
        </is>
      </c>
    </row>
    <row r="6">
      <c r="A6" s="4" t="inlineStr">
        <is>
          <t>Fair value of S-8 registered common stock issued for services, value</t>
        </is>
      </c>
      <c r="G6" s="4" t="inlineStr">
        <is>
          <t xml:space="preserve"> </t>
        </is>
      </c>
    </row>
    <row r="7">
      <c r="A7" s="4" t="inlineStr">
        <is>
          <t>Fair value of common stock issued for employee compensation, shares</t>
        </is>
      </c>
      <c r="D7" s="5" t="n">
        <v>1250000</v>
      </c>
    </row>
    <row r="8">
      <c r="A8" s="4" t="inlineStr">
        <is>
          <t>Fair value of common stock issued for employee compensation, value</t>
        </is>
      </c>
      <c r="D8" s="6" t="n">
        <v>125</v>
      </c>
      <c r="E8" s="5" t="n">
        <v>24875</v>
      </c>
      <c r="F8" s="4" t="inlineStr">
        <is>
          <t xml:space="preserve"> </t>
        </is>
      </c>
      <c r="G8" s="5" t="n">
        <v>25000</v>
      </c>
    </row>
    <row r="9">
      <c r="A9" s="4" t="inlineStr">
        <is>
          <t>Net Loss</t>
        </is>
      </c>
      <c r="F9" s="5" t="n">
        <v>-227000</v>
      </c>
      <c r="G9" s="5" t="n">
        <v>-227000</v>
      </c>
    </row>
    <row r="10">
      <c r="A10" s="4" t="inlineStr">
        <is>
          <t>Balance preferred stock , shares at Mar. 31, 2020</t>
        </is>
      </c>
      <c r="B10" s="5" t="n">
        <v>107636</v>
      </c>
      <c r="C10" s="5" t="n">
        <v>20000</v>
      </c>
    </row>
    <row r="11">
      <c r="A11" s="4" t="inlineStr">
        <is>
          <t>Balance common stock, shares at Mar. 31, 2020</t>
        </is>
      </c>
      <c r="D11" s="5" t="n">
        <v>202130131</v>
      </c>
    </row>
    <row r="12">
      <c r="A12" s="4" t="inlineStr">
        <is>
          <t>Balance, value at Mar. 31, 2020</t>
        </is>
      </c>
      <c r="B12" s="6" t="n">
        <v>11</v>
      </c>
      <c r="C12" s="6" t="n">
        <v>2</v>
      </c>
      <c r="D12" s="6" t="n">
        <v>20213</v>
      </c>
      <c r="E12" s="5" t="n">
        <v>53534774</v>
      </c>
      <c r="F12" s="5" t="n">
        <v>-58143000</v>
      </c>
      <c r="G12" s="6" t="n">
        <v>-4588000</v>
      </c>
    </row>
    <row r="13">
      <c r="A13" s="4" t="inlineStr">
        <is>
          <t>Balance preferred stock, shares at Dec. 31, 2020</t>
        </is>
      </c>
      <c r="B13" s="5" t="n">
        <v>107636</v>
      </c>
      <c r="C13" s="5" t="n">
        <v>20000</v>
      </c>
    </row>
    <row r="14">
      <c r="A14" s="4" t="inlineStr">
        <is>
          <t>Balance common stock, shares at Dec. 31, 2020</t>
        </is>
      </c>
      <c r="D14" s="5" t="n">
        <v>210137631</v>
      </c>
      <c r="G14" s="5" t="n">
        <v>210137631</v>
      </c>
    </row>
    <row r="15">
      <c r="A15" s="4" t="inlineStr">
        <is>
          <t>Balance, value at Dec. 31, 2020</t>
        </is>
      </c>
      <c r="B15" s="6" t="n">
        <v>11</v>
      </c>
      <c r="C15" s="6" t="n">
        <v>2</v>
      </c>
      <c r="D15" s="6" t="n">
        <v>21014</v>
      </c>
      <c r="E15" s="5" t="n">
        <v>55391973</v>
      </c>
      <c r="F15" s="5" t="n">
        <v>-60973000</v>
      </c>
      <c r="G15" s="6" t="n">
        <v>-5560000</v>
      </c>
    </row>
    <row r="16">
      <c r="A16" s="4" t="inlineStr">
        <is>
          <t>Fair value of restricted common stock and options issued for employee and director compensation, shares</t>
        </is>
      </c>
      <c r="B16" s="4" t="inlineStr">
        <is>
          <t xml:space="preserve"> </t>
        </is>
      </c>
      <c r="C16" s="4" t="inlineStr">
        <is>
          <t xml:space="preserve"> </t>
        </is>
      </c>
      <c r="D16" s="5" t="n">
        <v>1400000</v>
      </c>
    </row>
    <row r="17">
      <c r="A17" s="4" t="inlineStr">
        <is>
          <t>Fair value of restricted common stock and options issued for employee and director compensation, value</t>
        </is>
      </c>
      <c r="D17" s="6" t="n">
        <v>140</v>
      </c>
      <c r="E17" s="5" t="n">
        <v>214860</v>
      </c>
      <c r="F17" s="4" t="inlineStr">
        <is>
          <t xml:space="preserve"> </t>
        </is>
      </c>
      <c r="G17" s="5" t="n">
        <v>215000</v>
      </c>
    </row>
    <row r="18">
      <c r="A18" s="4" t="inlineStr">
        <is>
          <t>Fair value of S-8 registered common stock issued for services, shares</t>
        </is>
      </c>
      <c r="D18" s="5" t="n">
        <v>3000000</v>
      </c>
    </row>
    <row r="19">
      <c r="A19" s="4" t="inlineStr">
        <is>
          <t>Fair value of S-8 registered common stock issued for services, value</t>
        </is>
      </c>
      <c r="D19" s="6" t="n">
        <v>300</v>
      </c>
      <c r="E19" s="5" t="n">
        <v>370700</v>
      </c>
      <c r="F19" s="4" t="inlineStr">
        <is>
          <t xml:space="preserve"> </t>
        </is>
      </c>
      <c r="G19" s="5" t="n">
        <v>371000</v>
      </c>
    </row>
    <row r="20">
      <c r="A20" s="4" t="inlineStr">
        <is>
          <t>Net Loss</t>
        </is>
      </c>
      <c r="F20" s="5" t="n">
        <v>-1211000</v>
      </c>
      <c r="G20" s="6" t="n">
        <v>-1211000</v>
      </c>
    </row>
    <row r="21">
      <c r="A21" s="4" t="inlineStr">
        <is>
          <t>Balance preferred stock , shares at Mar. 31, 2021</t>
        </is>
      </c>
      <c r="B21" s="5" t="n">
        <v>107636</v>
      </c>
      <c r="C21" s="5" t="n">
        <v>20000</v>
      </c>
    </row>
    <row r="22">
      <c r="A22" s="4" t="inlineStr">
        <is>
          <t>Balance common stock, shares at Mar. 31, 2021</t>
        </is>
      </c>
      <c r="D22" s="5" t="n">
        <v>214537631</v>
      </c>
      <c r="G22" s="5" t="n">
        <v>214537631</v>
      </c>
    </row>
    <row r="23">
      <c r="A23" s="4" t="inlineStr">
        <is>
          <t>Balance, value at Mar. 31, 2021</t>
        </is>
      </c>
      <c r="B23" s="6" t="n">
        <v>11</v>
      </c>
      <c r="C23" s="6" t="n">
        <v>2</v>
      </c>
      <c r="D23" s="6" t="n">
        <v>21454</v>
      </c>
      <c r="E23" s="6" t="n">
        <v>55977533</v>
      </c>
      <c r="F23" s="6" t="n">
        <v>-62184000</v>
      </c>
      <c r="G23" s="6" t="n">
        <v>-618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Changes In Stockholders' Equity (Deficit) (Parenthetical)</t>
        </is>
      </c>
      <c r="B1" s="2" t="inlineStr">
        <is>
          <t>3 Months Ended</t>
        </is>
      </c>
    </row>
    <row r="2">
      <c r="B2" s="2" t="inlineStr">
        <is>
          <t>Mar. 31, 2021</t>
        </is>
      </c>
    </row>
    <row r="3">
      <c r="A3" s="3" t="inlineStr">
        <is>
          <t>Statement of Stockholders' Equity [Abstract]</t>
        </is>
      </c>
    </row>
    <row r="4">
      <c r="A4" s="4" t="inlineStr">
        <is>
          <t>Registered common stock issued</t>
        </is>
      </c>
      <c r="B4" s="4" t="inlineStr">
        <is>
          <t>S-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211000</v>
      </c>
      <c r="C4" s="6" t="n">
        <v>-227000</v>
      </c>
    </row>
    <row r="5">
      <c r="A5" s="3" t="inlineStr">
        <is>
          <t>Adjustments to reconcile net loss to net cash used in operating activities:</t>
        </is>
      </c>
    </row>
    <row r="6">
      <c r="A6" s="4" t="inlineStr">
        <is>
          <t>Loss on discontinued operations</t>
        </is>
      </c>
      <c r="B6" s="5" t="n">
        <v>-12000</v>
      </c>
      <c r="C6" s="5" t="n">
        <v>-38000</v>
      </c>
    </row>
    <row r="7">
      <c r="A7" s="4" t="inlineStr">
        <is>
          <t>Depreciation and amortization</t>
        </is>
      </c>
      <c r="B7" s="5" t="n">
        <v>3000</v>
      </c>
      <c r="C7" s="5" t="n">
        <v>10000</v>
      </c>
    </row>
    <row r="8">
      <c r="A8" s="4" t="inlineStr">
        <is>
          <t>Common stock issued for employee compensation</t>
        </is>
      </c>
      <c r="B8" s="5" t="n">
        <v>215000</v>
      </c>
      <c r="C8" s="5" t="n">
        <v>25000</v>
      </c>
    </row>
    <row r="9">
      <c r="A9" s="4" t="inlineStr">
        <is>
          <t>Common stock issued for services</t>
        </is>
      </c>
      <c r="B9" s="5" t="n">
        <v>371000</v>
      </c>
      <c r="C9" s="4" t="inlineStr">
        <is>
          <t xml:space="preserve"> </t>
        </is>
      </c>
    </row>
    <row r="10">
      <c r="A10" s="4" t="inlineStr">
        <is>
          <t>Amortization of debt discounts on convertible notes payable</t>
        </is>
      </c>
      <c r="B10" s="5" t="n">
        <v>34000</v>
      </c>
      <c r="C10" s="4" t="inlineStr">
        <is>
          <t xml:space="preserve"> </t>
        </is>
      </c>
    </row>
    <row r="11">
      <c r="A11" s="4" t="inlineStr">
        <is>
          <t>Gain on disposition of assets</t>
        </is>
      </c>
      <c r="B11" s="5" t="n">
        <v>5000</v>
      </c>
      <c r="C11" s="4" t="inlineStr">
        <is>
          <t xml:space="preserve"> </t>
        </is>
      </c>
    </row>
    <row r="12">
      <c r="A12" s="4" t="inlineStr">
        <is>
          <t>Change in Value of derivative liability</t>
        </is>
      </c>
      <c r="B12" s="5" t="n">
        <v>-104000</v>
      </c>
      <c r="C12" s="4" t="inlineStr">
        <is>
          <t xml:space="preserve"> </t>
        </is>
      </c>
    </row>
    <row r="13">
      <c r="A13" s="4" t="inlineStr">
        <is>
          <t>Unrealized loss on trading securities</t>
        </is>
      </c>
      <c r="B13" s="5" t="n">
        <v>1000</v>
      </c>
      <c r="C13" s="5" t="n">
        <v>-1000</v>
      </c>
    </row>
    <row r="14">
      <c r="A14" s="3" t="inlineStr">
        <is>
          <t>Changes in operating assets and liabilities:</t>
        </is>
      </c>
    </row>
    <row r="15">
      <c r="A15" s="4" t="inlineStr">
        <is>
          <t>(Increase) Decrease in accounts receivables</t>
        </is>
      </c>
      <c r="B15" s="4" t="inlineStr">
        <is>
          <t xml:space="preserve"> </t>
        </is>
      </c>
      <c r="C15" s="5" t="n">
        <v>1000</v>
      </c>
    </row>
    <row r="16">
      <c r="A16" s="4" t="inlineStr">
        <is>
          <t>(Increase) Decrease in receivable from related parties</t>
        </is>
      </c>
      <c r="B16" s="4" t="inlineStr">
        <is>
          <t xml:space="preserve"> </t>
        </is>
      </c>
      <c r="C16" s="5" t="n">
        <v>-50000</v>
      </c>
    </row>
    <row r="17">
      <c r="A17" s="4" t="inlineStr">
        <is>
          <t>Increase in other receivables</t>
        </is>
      </c>
      <c r="B17" s="5" t="n">
        <v>-4000</v>
      </c>
      <c r="C17" s="4" t="inlineStr">
        <is>
          <t xml:space="preserve"> </t>
        </is>
      </c>
    </row>
    <row r="18">
      <c r="A18" s="4" t="inlineStr">
        <is>
          <t>(Increase) Decrease in prepaid expenses</t>
        </is>
      </c>
      <c r="B18" s="5" t="n">
        <v>29000</v>
      </c>
      <c r="C18" s="4" t="inlineStr">
        <is>
          <t xml:space="preserve"> </t>
        </is>
      </c>
    </row>
    <row r="19">
      <c r="A19" s="4" t="inlineStr">
        <is>
          <t>Increase in inventory</t>
        </is>
      </c>
      <c r="B19" s="5" t="n">
        <v>25000</v>
      </c>
      <c r="C19" s="4" t="inlineStr">
        <is>
          <t xml:space="preserve"> </t>
        </is>
      </c>
    </row>
    <row r="20">
      <c r="A20" s="4" t="inlineStr">
        <is>
          <t>Increase in other assets</t>
        </is>
      </c>
      <c r="B20" s="5" t="n">
        <v>1000</v>
      </c>
      <c r="C20" s="4" t="inlineStr">
        <is>
          <t xml:space="preserve"> </t>
        </is>
      </c>
    </row>
    <row r="21">
      <c r="A21" s="4" t="inlineStr">
        <is>
          <t>Increase in accounts payable and accrued liabilities</t>
        </is>
      </c>
      <c r="B21" s="5" t="n">
        <v>119000</v>
      </c>
      <c r="C21" s="5" t="n">
        <v>40000</v>
      </c>
    </row>
    <row r="22">
      <c r="A22" s="4" t="inlineStr">
        <is>
          <t>Decrease in operating lease right-of-use liability</t>
        </is>
      </c>
      <c r="B22" s="5" t="n">
        <v>-16000</v>
      </c>
      <c r="C22" s="5" t="n">
        <v>-3000</v>
      </c>
    </row>
    <row r="23">
      <c r="A23" s="4" t="inlineStr">
        <is>
          <t>Increase in accrued interest on short-term advances - related party</t>
        </is>
      </c>
      <c r="B23" s="5" t="n">
        <v>18000</v>
      </c>
      <c r="C23" s="5" t="n">
        <v>17000</v>
      </c>
    </row>
    <row r="24">
      <c r="A24" s="4" t="inlineStr">
        <is>
          <t>Increase in accrued interest on line of credit - related party</t>
        </is>
      </c>
      <c r="B24" s="5" t="n">
        <v>18000</v>
      </c>
      <c r="C24" s="5" t="n">
        <v>17000</v>
      </c>
    </row>
    <row r="25">
      <c r="A25" s="4" t="inlineStr">
        <is>
          <t>Increase in accrued interest on SBA PPP notes payable</t>
        </is>
      </c>
      <c r="B25" s="5" t="n">
        <v>1000</v>
      </c>
      <c r="C25" s="4" t="inlineStr">
        <is>
          <t xml:space="preserve"> </t>
        </is>
      </c>
    </row>
    <row r="26">
      <c r="A26" s="4" t="inlineStr">
        <is>
          <t>Increase in accrued interest and liquidated damages on convertible notes</t>
        </is>
      </c>
      <c r="B26" s="5" t="n">
        <v>20000</v>
      </c>
      <c r="C26" s="5" t="n">
        <v>10000</v>
      </c>
    </row>
    <row r="27">
      <c r="A27" s="4" t="inlineStr">
        <is>
          <t>Net cash used in operating activities from continuing operations</t>
        </is>
      </c>
      <c r="B27" s="5" t="n">
        <v>-369000</v>
      </c>
      <c r="C27" s="5" t="n">
        <v>-23000</v>
      </c>
    </row>
    <row r="28">
      <c r="A28" s="4" t="inlineStr">
        <is>
          <t>Net cash provided by operating activities from discontinued operations</t>
        </is>
      </c>
      <c r="B28" s="4" t="inlineStr">
        <is>
          <t xml:space="preserve"> </t>
        </is>
      </c>
      <c r="C28" s="5" t="n">
        <v>28000</v>
      </c>
    </row>
    <row r="29">
      <c r="A29" s="4" t="inlineStr">
        <is>
          <t>Net cash provided by (used in) Operating Activities</t>
        </is>
      </c>
      <c r="B29" s="5" t="n">
        <v>-369000</v>
      </c>
      <c r="C29" s="5" t="n">
        <v>5000</v>
      </c>
    </row>
    <row r="30">
      <c r="A30" s="3" t="inlineStr">
        <is>
          <t>Cash Flows From Investing Activities:</t>
        </is>
      </c>
    </row>
    <row r="31">
      <c r="A31" s="4" t="inlineStr">
        <is>
          <t>Purchase of property and equipment</t>
        </is>
      </c>
      <c r="B31" s="4" t="inlineStr">
        <is>
          <t xml:space="preserve"> </t>
        </is>
      </c>
      <c r="C31" s="5" t="n">
        <v>5000</v>
      </c>
    </row>
    <row r="32">
      <c r="A32" s="4" t="inlineStr">
        <is>
          <t>Sale of property and equipment</t>
        </is>
      </c>
      <c r="B32" s="5" t="n">
        <v>8000</v>
      </c>
      <c r="C32" s="5" t="n">
        <v>1000</v>
      </c>
    </row>
    <row r="33">
      <c r="A33" s="4" t="inlineStr">
        <is>
          <t>Net cash provided by (used in) Investing Activities</t>
        </is>
      </c>
      <c r="B33" s="5" t="n">
        <v>8000</v>
      </c>
      <c r="C33" s="5" t="n">
        <v>-4000</v>
      </c>
    </row>
    <row r="34">
      <c r="A34" s="3" t="inlineStr">
        <is>
          <t>Cash Flows From Financing Activities:</t>
        </is>
      </c>
    </row>
    <row r="35">
      <c r="A35" s="4" t="inlineStr">
        <is>
          <t>Proceeds from SBA PPP note payable</t>
        </is>
      </c>
      <c r="B35" s="5" t="n">
        <v>73000</v>
      </c>
      <c r="C35" s="4" t="inlineStr">
        <is>
          <t xml:space="preserve"> </t>
        </is>
      </c>
    </row>
    <row r="36">
      <c r="A36" s="4" t="inlineStr">
        <is>
          <t>Net Cash Provided by Financing Activities</t>
        </is>
      </c>
      <c r="B36" s="5" t="n">
        <v>73000</v>
      </c>
      <c r="C36" s="4" t="inlineStr">
        <is>
          <t xml:space="preserve"> </t>
        </is>
      </c>
    </row>
    <row r="37">
      <c r="A37" s="4" t="inlineStr">
        <is>
          <t>Net increase (decrease) in Cash, cash equivalents, and restricted cash</t>
        </is>
      </c>
      <c r="B37" s="5" t="n">
        <v>-288000</v>
      </c>
      <c r="C37" s="5" t="n">
        <v>1000</v>
      </c>
    </row>
    <row r="38">
      <c r="A38" s="4" t="inlineStr">
        <is>
          <t>Cash, cash equivalents, and restricted cash at beginning of period</t>
        </is>
      </c>
      <c r="B38" s="5" t="n">
        <v>510000</v>
      </c>
      <c r="C38" s="5" t="n">
        <v>10000</v>
      </c>
    </row>
    <row r="39">
      <c r="A39" s="4" t="inlineStr">
        <is>
          <t>Cash, cash equivalents, and restricted cash at end of period</t>
        </is>
      </c>
      <c r="B39" s="5" t="n">
        <v>222000</v>
      </c>
      <c r="C39" s="5" t="n">
        <v>11000</v>
      </c>
    </row>
    <row r="40">
      <c r="A40" s="3" t="inlineStr">
        <is>
          <t>Supplemental Disclosure of Interest and Income Taxes Paid:</t>
        </is>
      </c>
    </row>
    <row r="41">
      <c r="A41" s="4" t="inlineStr">
        <is>
          <t>Interest paid during the period</t>
        </is>
      </c>
      <c r="B41" s="4" t="inlineStr">
        <is>
          <t xml:space="preserve"> </t>
        </is>
      </c>
      <c r="C41" s="5" t="n">
        <v>1000</v>
      </c>
    </row>
    <row r="42">
      <c r="A42" s="4" t="inlineStr">
        <is>
          <t>Income taxes paid during the period</t>
        </is>
      </c>
      <c r="B42" s="4" t="inlineStr">
        <is>
          <t xml:space="preserve"> </t>
        </is>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And Summary Of Significant Accounting Policies</t>
        </is>
      </c>
    </row>
    <row r="4">
      <c r="A4" s="4" t="inlineStr">
        <is>
          <t>Organization and Summary of Significant Accounting Policies</t>
        </is>
      </c>
      <c r="B4" s="4" t="inlineStr">
        <is>
          <t>NOTE 1 - ORGANIZATION AND SUMMARY OF SIGNIFICANT ACCOUNTING
POLICIES Interim Financial Statements The accompanying condensed consolidated financial
statements of SPYR, Inc. and subsidiaries (the “Company”)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0 filed with the SEC. The condensed
consolidated balance sheet as of December 31, 2020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include
the accounts of SPYR, Inc. and its wholly owned subsidiaries, Applied Magix, a Nevada corporation, SPYR APPS, LLC, a Nevada Limited
Liability Company (discontinued operations, see Note 8), E.A.J.: PHL, Airport Inc., a Pennsylvania corporation (discontinued operations,
see Note 8), and Branded Foods Concepts, Inc., a Nevada corporation (dissolution pending). Intercompany accounts and transactions
have been eliminated. Reclassifications Certain
reclassifications have been made in the 2020 financial statements to conform with the 2021 presentation related to the discontinued
operations of SPYR APPS, LLC. See Note 8 Discontinued Operations for additional information.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three months ended March 31, 2021, the Company recorded a net loss from continuing operations of $1,211,000 and utilized
cash in operations of $369,000. As of March 31, 2021, our cash balance was $222,000, and we had trading securities valued at $2,000.
These issues raise substantial doubt about the Company’s ability to continue as a going concern.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implementation of our Applied Magix business plans generally. The Company
also plans to diversify, through acquisition or otherwise, in other unrelated business areas and is exploring opportunities to
do so. Historically,
we have financed our operations primarily through sales of our common stock and debt financing. If our financing goals for our products do not materialize as planned and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1. However, management cannot make any assurances that such financing
will be sec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 Earnings (Loss) Per Share The basic and fully diluted shares for the
three months ended March 31, 2021 are the same because the inclusion of the potential shares (Class A – 26,909,028, Class
E – 570,190, Options – 5,379,900, Warrants – 8,700,000) would have had an anti-dilutive effect due to the Company
generating a loss for the three months ended March 31, 2021. The basic and fully diluted shares for the
three months ended March 31, 2020 are the same because the inclusion of the potential shares (Class A – 26,909,028, Class
E – 5,364,807, Options – 9,149,900, Warrants – 9,000,000) would have had an anti-dilutive effect due to the Company
generating a loss for the three months ended March 31, 2020. Product Research and Development Costs Costs incurred for product research and development
are expensed as incurred. During the three months ended March 31, 2021 and 2020, the Company incurred $4,000 and $0 in product
development costs paid to independent third parties. Cash and Cash Equivalents The Company considers all highly liquid debt
instruments purchased with a maturity of three months or less to be cash equivalents to the extent the funds are not being held
for investment purposes. Inventory The Company's inventory consisting of
Apple HomeKit products for resale by the Company, is recorded at the lower of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three months ended March 31, 2021 and 2020, there were no inventory
write downs. As of March 31, 2021, the inventory was valued at $25,000.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21, the Company's only derivative financial instruments
were embedded conversion features associated with long-term convertible notes payable which contain certain provisions that allow
for a variable number of shares on conversion.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 Advertising Costs Advertising, marketing, and promotional costs are expensed as incurred
and included in general and administrative expenses. Advertising, marketing, and promotional expense was $11,000 and $0 for the
three months ended March 31, 2021, and 2020, respectively and was reflected as part of Other General and Administrative Expenses
on the accompanying condensed consolidated statements of operations. Recent Accounting Standards In June 2016, the FASB issued Accounting
Standards Update (“ASU”) 2016-13, “ Financial Instruments – Credit Los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Debt Disclosure [Abstract]</t>
        </is>
      </c>
    </row>
    <row r="4">
      <c r="A4" s="4" t="inlineStr">
        <is>
          <t>Related Party Transactions</t>
        </is>
      </c>
      <c r="B4" s="4" t="inlineStr">
        <is>
          <t>NOTE 2 - RELATED PARTY TRANSACTIONS On September 5, 2017, the Company obtained
a revolving line of credit from Berkshire Capital Management Co., Inc. which is controlled by the Company’s former chairman
of the board. The line of credit allows the Company to borrow up to $1,000,000 with interest at 6% per annum. The loan is secured
by a first lien on all the assets of the Company and its wholly owned subsidiary SPYR APPS ® During 2018 and 2019, the Company has received
an additional $1,062,000 in the form of short-term advances from Berkshire Capital Management Co., Inc. The last advance occurred
on September 30, 2019; at which time the Company had borrowed $1,062,000. No further advances are expected from Berkshire Capital
Management Co., Inc. The Company has accrued interest on these short-term advances at 6% per annum. The short-term advances are
due upon demand. As of March 31, 2021, the balance due with accrued interest was approximately $1,202,000. During the three months ended March 31, 2020, the Company, received
$185,000 in revenue for professional services rendered to Berkshire Capital Management Co., Inc. Subsequent to March 31, 2020,
the Company has not and does not anticipate that it will provide any further professional services to related 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1:51Z</dcterms:created>
  <dcterms:modified xmlns:dcterms="http://purl.org/dc/terms/" xmlns:xsi="http://www.w3.org/2001/XMLSchema-instance" xsi:type="dcterms:W3CDTF">2021-05-17T16:01:51Z</dcterms:modified>
</cp:coreProperties>
</file>